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Significant Accoun" sheetId="10" state="visible" r:id="rId10"/>
    <sheet xmlns:r="http://schemas.openxmlformats.org/officeDocument/2006/relationships" name="Balance Sheet Components" sheetId="11" state="visible" r:id="rId11"/>
    <sheet xmlns:r="http://schemas.openxmlformats.org/officeDocument/2006/relationships" name="Property and Equipment" sheetId="12" state="visible" r:id="rId12"/>
    <sheet xmlns:r="http://schemas.openxmlformats.org/officeDocument/2006/relationships" name="Software"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Shareholders' equity" sheetId="17" state="visible" r:id="rId17"/>
    <sheet xmlns:r="http://schemas.openxmlformats.org/officeDocument/2006/relationships" name="(Loss) 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venues from contracts with cu" sheetId="22" state="visible" r:id="rId22"/>
    <sheet xmlns:r="http://schemas.openxmlformats.org/officeDocument/2006/relationships" name="Related Party Transactions" sheetId="23" state="visible" r:id="rId23"/>
    <sheet xmlns:r="http://schemas.openxmlformats.org/officeDocument/2006/relationships" name="Restructuring" sheetId="24" state="visible" r:id="rId24"/>
    <sheet xmlns:r="http://schemas.openxmlformats.org/officeDocument/2006/relationships" name="Business and Significant Acco_2" sheetId="25" state="visible" r:id="rId25"/>
    <sheet xmlns:r="http://schemas.openxmlformats.org/officeDocument/2006/relationships" name="Balance Sheet Components (Table" sheetId="26" state="visible" r:id="rId26"/>
    <sheet xmlns:r="http://schemas.openxmlformats.org/officeDocument/2006/relationships" name="Property and Equipment (Tables)" sheetId="27" state="visible" r:id="rId27"/>
    <sheet xmlns:r="http://schemas.openxmlformats.org/officeDocument/2006/relationships" name="Software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Loss) earnings per share (Tabl" sheetId="32" state="visible" r:id="rId32"/>
    <sheet xmlns:r="http://schemas.openxmlformats.org/officeDocument/2006/relationships" name="Revenues from Contracts with _2" sheetId="33" state="visible" r:id="rId33"/>
    <sheet xmlns:r="http://schemas.openxmlformats.org/officeDocument/2006/relationships" name="Restructuring (Tables)"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Balance Sheet Components - Addi"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Software - Schedule of Software" sheetId="41" state="visible" r:id="rId41"/>
    <sheet xmlns:r="http://schemas.openxmlformats.org/officeDocument/2006/relationships" name="Software - Additional Informati" sheetId="42" state="visible" r:id="rId42"/>
    <sheet xmlns:r="http://schemas.openxmlformats.org/officeDocument/2006/relationships" name="Software - Schedule of Estimat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Debt - Additional Information (" sheetId="47" state="visible" r:id="rId47"/>
    <sheet xmlns:r="http://schemas.openxmlformats.org/officeDocument/2006/relationships" name="Debt - Schedule of Current and " sheetId="48" state="visible" r:id="rId48"/>
    <sheet xmlns:r="http://schemas.openxmlformats.org/officeDocument/2006/relationships" name="Debt - Schedule of Maturities o" sheetId="49" state="visible" r:id="rId49"/>
    <sheet xmlns:r="http://schemas.openxmlformats.org/officeDocument/2006/relationships" name="Employee Benefit Plans - Additi" sheetId="50" state="visible" r:id="rId50"/>
    <sheet xmlns:r="http://schemas.openxmlformats.org/officeDocument/2006/relationships" name="Shareholders' equity - Addition" sheetId="51" state="visible" r:id="rId51"/>
    <sheet xmlns:r="http://schemas.openxmlformats.org/officeDocument/2006/relationships" name="Shareholders' equity - Schedule" sheetId="52" state="visible" r:id="rId52"/>
    <sheet xmlns:r="http://schemas.openxmlformats.org/officeDocument/2006/relationships" name="Shareholders' equity - Summary " sheetId="53" state="visible" r:id="rId53"/>
    <sheet xmlns:r="http://schemas.openxmlformats.org/officeDocument/2006/relationships" name="Shareholders' equity - Schedu_2" sheetId="54" state="visible" r:id="rId54"/>
    <sheet xmlns:r="http://schemas.openxmlformats.org/officeDocument/2006/relationships" name="Shareholders' equity - Summar_2" sheetId="55" state="visible" r:id="rId55"/>
    <sheet xmlns:r="http://schemas.openxmlformats.org/officeDocument/2006/relationships" name="(Loss) earnings per share - Com" sheetId="56" state="visible" r:id="rId56"/>
    <sheet xmlns:r="http://schemas.openxmlformats.org/officeDocument/2006/relationships" name="(Loss) earnings per share - Add" sheetId="57" state="visible" r:id="rId57"/>
    <sheet xmlns:r="http://schemas.openxmlformats.org/officeDocument/2006/relationships" name="Income Taxes - Additional Infor" sheetId="58" state="visible" r:id="rId58"/>
    <sheet xmlns:r="http://schemas.openxmlformats.org/officeDocument/2006/relationships" name="Segment Information - Additiona" sheetId="59" state="visible" r:id="rId59"/>
    <sheet xmlns:r="http://schemas.openxmlformats.org/officeDocument/2006/relationships" name="Revenues from Contracts with _3" sheetId="60" state="visible" r:id="rId60"/>
    <sheet xmlns:r="http://schemas.openxmlformats.org/officeDocument/2006/relationships" name="Revenues from Contracts with _4" sheetId="61" state="visible" r:id="rId61"/>
    <sheet xmlns:r="http://schemas.openxmlformats.org/officeDocument/2006/relationships" name="Revenues from Contracts with _5" sheetId="62" state="visible" r:id="rId62"/>
    <sheet xmlns:r="http://schemas.openxmlformats.org/officeDocument/2006/relationships" name="Revenues from Contracts with _6" sheetId="63" state="visible" r:id="rId63"/>
    <sheet xmlns:r="http://schemas.openxmlformats.org/officeDocument/2006/relationships" name="Revenues from Contracts with _7" sheetId="64" state="visible" r:id="rId64"/>
    <sheet xmlns:r="http://schemas.openxmlformats.org/officeDocument/2006/relationships" name="Leases - Supplemental Balance S" sheetId="65" state="visible" r:id="rId65"/>
    <sheet xmlns:r="http://schemas.openxmlformats.org/officeDocument/2006/relationships" name="Related Party Transactions - Ad" sheetId="66" state="visible" r:id="rId66"/>
    <sheet xmlns:r="http://schemas.openxmlformats.org/officeDocument/2006/relationships" name="Restructuring - Additional Info" sheetId="67" state="visible" r:id="rId67"/>
    <sheet xmlns:r="http://schemas.openxmlformats.org/officeDocument/2006/relationships" name="Restructuring - Schedule of Res"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MBM</t>
        </is>
      </c>
      <c r="C9" s="4" t="inlineStr">
        <is>
          <t xml:space="preserve"> </t>
        </is>
      </c>
    </row>
    <row r="10">
      <c r="A10" s="4" t="inlineStr">
        <is>
          <t>Entity Registrant Name</t>
        </is>
      </c>
      <c r="B10" s="4" t="inlineStr">
        <is>
          <t>CAMBIUM NETWORKS CORP</t>
        </is>
      </c>
      <c r="C10" s="4" t="inlineStr">
        <is>
          <t xml:space="preserve"> </t>
        </is>
      </c>
    </row>
    <row r="11">
      <c r="A11" s="4" t="inlineStr">
        <is>
          <t>Entity Central Index Key</t>
        </is>
      </c>
      <c r="B11" s="4" t="inlineStr">
        <is>
          <t>000173817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28212171</v>
      </c>
    </row>
    <row r="20">
      <c r="A20" s="4" t="inlineStr">
        <is>
          <t>Entity Current Reporting Status</t>
        </is>
      </c>
      <c r="B20" s="4" t="inlineStr">
        <is>
          <t>Yes</t>
        </is>
      </c>
      <c r="C20" s="4" t="inlineStr">
        <is>
          <t xml:space="preserve"> </t>
        </is>
      </c>
    </row>
    <row r="21">
      <c r="A21" s="4" t="inlineStr">
        <is>
          <t>Entity File Number</t>
        </is>
      </c>
      <c r="B21" s="4" t="inlineStr">
        <is>
          <t>001-38952</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2000 Center Drive</t>
        </is>
      </c>
      <c r="C23" s="4" t="inlineStr">
        <is>
          <t xml:space="preserve"> </t>
        </is>
      </c>
    </row>
    <row r="24">
      <c r="A24" s="4" t="inlineStr">
        <is>
          <t>Entity Address, Address Line Two</t>
        </is>
      </c>
      <c r="B24" s="4" t="inlineStr">
        <is>
          <t>Suite East A401</t>
        </is>
      </c>
      <c r="C24" s="4" t="inlineStr">
        <is>
          <t xml:space="preserve"> </t>
        </is>
      </c>
    </row>
    <row r="25">
      <c r="A25" s="4" t="inlineStr">
        <is>
          <t>Entity Address, City or Town</t>
        </is>
      </c>
      <c r="B25" s="4" t="inlineStr">
        <is>
          <t>Hoffman Estates</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192</t>
        </is>
      </c>
      <c r="C27" s="4" t="inlineStr">
        <is>
          <t xml:space="preserve"> </t>
        </is>
      </c>
    </row>
    <row r="28">
      <c r="A28" s="4" t="inlineStr">
        <is>
          <t>City Area Code</t>
        </is>
      </c>
      <c r="B28" s="4" t="inlineStr">
        <is>
          <t>345</t>
        </is>
      </c>
      <c r="C28" s="4" t="inlineStr">
        <is>
          <t xml:space="preserve"> </t>
        </is>
      </c>
    </row>
    <row r="29">
      <c r="A29" s="4" t="inlineStr">
        <is>
          <t>Local Phone Number</t>
        </is>
      </c>
      <c r="B29" s="4" t="inlineStr">
        <is>
          <t>814-7600</t>
        </is>
      </c>
      <c r="C29" s="4" t="inlineStr">
        <is>
          <t xml:space="preserve"> </t>
        </is>
      </c>
    </row>
    <row r="30">
      <c r="A30" s="4" t="inlineStr">
        <is>
          <t>Entity Incorporation State Country Code</t>
        </is>
      </c>
      <c r="B30" s="4" t="inlineStr">
        <is>
          <t>E9</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Ordinary shares, $0.0001 par valu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usiness and significant accounting policies</t>
        </is>
      </c>
      <c r="B4" s="4" t="inlineStr">
        <is>
          <t xml:space="preserve">Note 1. Business and significant accounting policies Business Cambium Networks Corporation (“Cambium” or “Cambium Networks” or the “Company”), incorporated under the laws of the Cayman Islands, is a holding company whose principal operating entities are Cambium Networks, Ltd. (UK), Cambium Networks, Inc. (USA), and Cambium Networks Private Limited (India). On June 26, 2019, the Company completed an Initial Public Offering and the Company's ordinary shares began trading on the Nasdaq Global Market. Cambium Networks Corporation and its wholly owned subsidiaries design, develop, and manufacture fixed wireless and fiber broadband and enterprise networking infrastructure solutions that are used by businesses, governments, and service providers in urban, suburban and rural environments. Cambium's products simplify and automate the design, deployment, optimization, and management of broadband and Wi-Fi access networks through intelligent automation. Basis of Presentation The unaudited condensed consolidated financial statements include the accounts of Cambium Networks Corporation and its wholly-owned subsidiaries. All intercompany balances and transactions have been eliminated. The condensed consolidated financial statements as of June 30, 2024, and for the three-month and six-month periods ended June 30, 2023 and 2024, and the related notes are unaudited. The unaudited condensed consolidated financial statements have been prepared on the same basis as the annual audited consolidated financial statements, and, in the opinion of management, reflect all adjustments, which comprise only normal recurring adjustments necessary to state fairly the Company’s financial position as of June 30, 2024 and results of operations for the three-month and six-month periods ended June 30, 2023 and 2024 and cash flows for the six-month periods ended June 30, 2023 and 2024. The condensed consolidated balance sheet as of December 31, 2023 has been derived from the audited financial statements at that date. Certain information and footnote disclosures normally included in financial statements prepared in accordance with accounting principles generally accepted in the United States (“U.S. GAAP”) have been condensed or omitted. The condensed consolidated financial statements contained herein should be read in conjunction with the consolidated financial statements and related notes thereto for the year ended December 31, 2023 included in the Company’s annual report on Form 10-K and filed with the SEC on March 15, 2024. The results of operations for the three-month and six-month periods ended June 30, 2024 are not necessarily indicative of the operating results to be expected for the full year. The Company has reclassified certain prior period amounts in the condensed consolidated statements of cash flows to conform to the current period's presentation. Specifically, within the condensed consolidated statements of cash flows, changes in Income taxes receivable has been reclassified from “Other assets and liabilities” to “Income taxes receivable”. The reclassifications do not affect previously reported cash flows from operating activities in the condensed consolidated statements of cash flows. Going Concern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al and unconditional obligations due over the next twelve months, as well as other factors including the markets in which the Company competes and the current customer demand for the Company’s products. As of June 30, 2024 and through the date of filing this Quarterly Report, the Company was in compliance with all of its payment obligations and the financial covenants under its Amended Credit Agreement. The Company’s obligations under the Amended Credit Agreement do not mature and become due and payable until November 17, 2026. Please refer to Note 6. Debt, regarding the Company’s debt outstanding under its credit facilities with Bank of America. The Company is actively taking actions to improve its profitability and ensure future compliance with applicable financial covenants, including acceleration of collection of receivables, deferral of expenditures, cost reductions to align the Company’s cost structure with current revenue levels and sales of excess inventory. In addition, the Company continues to focus on operating efficiency and reducing discretionary spending. The Company believes these actions, together with its existing cash balances, provide it with the financial flexibility needed to meet its obligations as they come due over the next twelve months. However, this conclusion depends in part on the Company’s expectations regarding macro-conditions in the markets in which it competes, customer acceptance and purchases of the Company’s products, buying decisions by the Company’s distributors and other factors that are not within the Company’s control. Based on the Company’s current forecasts, the Company is projecting future noncompliance with its financial covenants within the next twelve months, which would result in a non-payment event of default under the Amended Credit Agreement. Such a default would afford the lenders thereunder the right to declare the amounts outstanding thereunder immediately due and payable, and the Company may not be able to obtain a waiver of such a default or otherwise refinance such indebtedness. Due to these uncertainties, management concluded that substantial doubt exists with respect to the Company's ability to continue as a going concern within one year after the date that these condensed consolidated financial statements are issued.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Update to Significant Accounting Policies There have been no material changes to the Company’s significant accounting policies disclosed in the 2023 Form 10-K, Part II, Item 8. Recently issued accounting standards not yet adopted In December 2023, the Financial Accounting Standards Board ("FASB") issued Accounting Standards Update ("ASU") No. 2023-09 Income Taxes (Topic 740): Improvements to Income Tax Disclosures, which expands the disclosures required in an entity's income tax rate reconciliation table and requires disclosure of income taxes paid in both U.S. and foreign jurisdictions. The amendments are effective for fiscal years beginning after December 15, 2024, with early adoption permitted, to be applied on a prospective basis, with retrospective application permitted. The Company is currently evaluating this ASU to determine its impact on the Company's disclosures. In November 2023, the FASB issued ASU 2023-07, Segment Reporting (Topic 280): Improvements to Reportable Segment Disclosures. The amendment requires disclosures of significant segment expenses that are regularly provided to the chief operating decision maker ("CODM") and included within each reported measure of segment profit of loss, an amount and description of its composition for other segment items, and interim disclosures of a reportable segment's profit or loss and assets. The new guidance also requires that a public entity that has a single reportable segment provide all the disclosures required by the amendments in this update and all existing segment disclosures. The amendments are effective for fiscal years beginning after December 15, 2023, and for interim periods within fiscal years beginning after December 15, 2024, with early adoption permitted. Upon adoption, this guidance should be applied retrospectively to all prior periods presented. The Company is currently evaluating this ASU to determine its impact on the Company's disclosures. In October 2023, the FASB issued ASU 2023-06 Disclosure Improvements: Codification Amendments in Response to the Securities and Exchange Commission's ("SEC") Disclosure Update and Simplification Initiative. The amendments in this update require modification of certain disclosure and presentation requirements for a variety of ASU topics in response to the SEC's Release No. 33-10532. The effective date for each amended topic in the ASC is the date on which the SEC's removal of the related disclosure requirement from Regulation S-X or Regulation S-K becomes effective. However, if by June 30, 2027, the SEC has not removed the related disclosure from its regulations, the amendment will be removed from the Codification and not become effective. Early adoption is permitted. The Company is currently evaluating this ASU to determine its impact on the Company'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Note 2 . Balance sheet components Inventories, net Inventories, net consisted of the following (in thousands):
December 31, June 30,
2023 2024
(unaudited)
Finished goods $ 69,428 $ 60,939
Raw materials 21,271 21,090
Gross inventory 90,699 82,029
Less: Excess and obsolescence reserve ( 23,821 ) ( 32,060 )
Inventories, net $ 66,878 $ 49,969 The decrease in finished goods was primarily in our PMP and Enterprise products. Inventory reserves are established for estimated excess and obsolete inventory equal to the difference between the cost of the inventory and the estimated net realizable value of the inventory based on historical usage, known trends, and market conditions and judgment about the anticipated consumption and our ability to sell the inventory. At December 31, 2023 and June 30, 2024 , excess and obsolescence reserves were $ 23.8 million and $ 32.1 million, respectively. The increase in the reserve in 2024 was mostly driven by lower demand, mostly for PMP products. Accrued liabilities Accrued liabilities consisted of the following (in thousands):
December 31, June 30,
2023 2024
(unaudited)
Accrued goods and services $ 7,787 $ 5,329
Accrued loss on supplier commitments 12,949 17,767
Accrued inventory purchases 2,768 3,966
Accrued customer rebates 23,052 18,628
Other 513 765
Accrued liabilities $ 47,069 $ 46,455 Accrued warranty Provisions for warranty claims are primarily related to our hardware products and are recorded at the time products are sold. The change to accrued warranty was as follows (in thousands):
Year ended Six Months Ended June 30,
2023 2024
(unaudited)
Beginning balance $ 1,651 $ 1,484
Fulfillment of assumed acquisition warranty ( 178 ) ( 5 )
Provision increase, net 11 167
Ending balance $ 1,484 $ 1,646 At December 31, 2023, $ 1.2 million is included in Other current liabilities and $ 0.3 million is included in Other noncurrent liabilities on the Company's consolidated balance sheet. At June 30, 2024, $ 1.3 million is included in Other current liabilities and $ 0.3 million is included in Other noncurrent liabilities on the Company’s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net consisted of the following (in thousands):
December 31, June 30,
Useful Life 2023 2024
(unaudited)
Equipment and tooling 5 years $ 37,678 $ 37,044
Computer equipment 3 years 5,546 5,698
Furniture and fixtures 5 to 10 years 853 855
Leasehold improvements 2 to 13 years 518 5,407
Total cost 44,595 49,004
Less: Accumulated depreciation ( 31,716 ) ( 34,026 )
Property and equipment, net $ 12,879 $ 14,978
Total depreciation expense was $ 1.0 million and $ 1.2 million for the three-month periods ended June 30, 2023 and 2024, respectively and $ 2.1 million and $ 2.3 million for the six-month periods ended June 30, 2023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6 Months Ended</t>
        </is>
      </c>
    </row>
    <row r="2">
      <c r="B2" s="2" t="inlineStr">
        <is>
          <t>Jun. 30, 2024</t>
        </is>
      </c>
    </row>
    <row r="3">
      <c r="A3" s="3" t="inlineStr">
        <is>
          <t>Research and Development [Abstract]</t>
        </is>
      </c>
      <c r="B3" s="4" t="inlineStr">
        <is>
          <t xml:space="preserve"> </t>
        </is>
      </c>
    </row>
    <row r="4">
      <c r="A4" s="4" t="inlineStr">
        <is>
          <t>Software</t>
        </is>
      </c>
      <c r="B4" s="4" t="inlineStr">
        <is>
          <t xml:space="preserve">Note 4 . Software Software consisted of the following (in thousands):
December 31, 2023 June 30, 2024
(unaudited)
Useful Life Gross carrying amount Accumulated amortization Net balance Gross carrying amount Accumulated amortization Net balance
Acquired and Software for internal use 3 to 7 years $ 16,814 $ ( 15,696 ) $ 1,118 $ 16,916 $ ( 15,923 ) $ 993
Software marketed for external sale 3 years 17,563 ( 6,696 ) 10,867 20,510 ( 8,514 ) 11,996
Total $ 34,377 $ ( 22,392 ) $ 11,985 $ 37,426 $ ( 24,437 ) $ 12,989 Amortization of acquired and software for internal use is computed using the straight-line method over an estimated useful life of generally three to seven years . Amortization expense recognized on acquired and software for internal use is reflected in depreciation and amortization in the condensed consolidated statements of operations. Amortization expense was $ 0.1 million and $ 0.1 million for the three-month periods ended June 30, 2023 and 2024, respectively. Amortization expense was $ 0.2 million and $ 0.2 million for the six-month periods ended June 30, 2023 and 2024, respectively. Amortization expense recognized on software to be sold or marketed externally was $ 0.6 million and $ 0.9 million for the three-month periods ended June 30, 2023 and 2024, respectively, and $ 1.2 million and $ 1.8 million for the six-month periods ended June 30, 2023 and 2024, respectively, and is included in cost of revenues on the condensed consolidated statements of operations. Based on capitalized software assets at June 30, 2024, estimated amortization expense in future fiscal years is as follows (unaudited and in thousands):
Year ending December 31, Acquired and internal use software Software Total
2024 (July - December) $ 234 $ 2,161 $ 2,395
2025 427 4,201 4,628
2026 311 3,389 3,700
2027 21 1,742 1,763
2028 — 503 503
Thereafter — — —
Total amortization $ 993 $ 11,996 $ 12,9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re was no change in the carrying amount of goodwill or intangible assets during the three-month and six-month periods ended June 30, 2024 (unaudited). The Company tests goodwill for impairment annually on December 31 and more frequently if an event occurs or circumstances change that would more likely than not reduce the fair value of a reporting unit or asset group below its carrying amount and tests intangible assets if an indicator suggests that the carrying amount may not be recoverable. Accordingly, the Company completes a quarterly qualitative triggering events assessment which considers significant events and circumstances such as a reporting unit’s historical and current results, assumptions regarding future performance, operating income or cash flows, strategic initiatives and overall economic factors, including significant negative industry or economic trends and macro-economic developments, and sustained declines in the Company's share price or market capitalization, considered in both absolute terms and relative to peers, to determine whether any of these may indicate that it is more likely than not that the fair value of the reporting unit is less than its carrying value. If an impairment trigger is identified, a quantitative impairment test is performed. The qualitative assessment performed for the three-month period ended June 30, 2024 included an assessment of excess inventories, supply chain constraints, and macroeconomic conditions and did not indicate the existence of an impairment trigger that would more likely than not reduce the fair value of our reporting unit below its carrying amount nor indicators suggesting that the carrying amount of intangible assets may not be recoverable. As of December 31, 2023 and June 30, 2024 , the Company's market capitalization exceeded its net assets by 106 % and 54 %, respectively. The Company continues to monitor market capitalization and assess potential goodwill impairment triggering events, including continued impact of slower demand, higher channel inventory and sustained decrease in its share price. If triggering events occur, the Company will perform a goodwill impairment assessment that may indicate impairment in a future period. The useful life, gross carrying value, accumulated amortization, and net balance for each major class of definite-lived intangible assets at each balance sheet date were as follows (in thousands):
December 31, 2023 June 30, 2024
(unaudited)
Useful Life Gross Accumulated Net balance Gross Accumulated Net balance
Customer relationships 5 to 18 years $ 19,300 $ ( 11,625 ) $ 7,675 $ 19,300 $ ( 12,374 ) $ 6,926
Total $ 19,300 $ ( 11,625 ) $ 7,675 $ 19,300 $ ( 12,374 ) $ 6,926
Intangible assets are amortized over their expected useful life and none are expected to have a significant residual value at the end of their useful life. Intangible assets amortization expense was $ 0.4 million and $ 0.4 milli on for the three-month periods ended June 30, 2023 and 2024, respectively and $ 0.8 million and $ 0.8 million for the six-month periods ended June 30, 2023 and 2024, respectively. Based on capitalized intangible assets as of June 30, 2024, estimated amortization expense amounts in future fiscal years are as follows (unaudited and in thousands):
Year ending December 31, Amortization
2024 (July - December) $ 749
2025 1,498
2026 1,498
2027 1,498
2028 1,144
Thereafter 539
Total amortization $ 6,9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6 . Debt As of June 30, 2024, the Company had $ 24.1 million outstanding under its term loan facility and $ 45.0 million outstanding under its revolving credit facility. As of June 30, 2024, the Company has no availability left under its revolving credit facility (unaudited). The following table reflects the current and noncurrent portions of the term loan and revolving credit facilities at December 31, 2023 and June 30, 2024 (in thousands):
December 31, June 30,
2023 2024
(unaudited)
Term loan facility $ 25,406 $ 24,094
Revolving credit facility — 45,000
Less: debt issuance costs ( 294 ) ( 236 )
Total debt 25,112 68,858
Less: current portion of term facility ( 3,281 ) ( 3,281 )
Current portion of debt issuance costs 95 108
Total long-term debt, net $ 21,926 $ 65,685 As of December 31, 2023, the effective interest rate on the term loan facility was 7.69 %. As of June 30, 2024 , the effective interest rate on the term loan facility was 9.17 % (unaudited) . The increase in the interest rate is being driven by the higher applicable margin as a result of the amendment completed on December 29, 2023. The Company borrowed $ 40.0 million against its revolving credit facility during the first quarter of 2024 and an additional $ 5.0 million during the second quarter of 2024. The funds will be used for working capital and normal operations. As of June 30, 2024 , the weighted-average interest rate for borrowings outstanding under the revolving credit facility was 8.67 % (unaudited). Both the term loan facility and revolving credit facility mature on November 17, 2026 . Maturities on the debt, which includes both the term loan facility and the revolver credit facility, remaining at June 30, 2024 is as follows (unaudited and in thousands):
Year ending December 31,
2024 (July - December) $ 1,312
2025 2,625
2026 64,500
Total $ 68,437 As of June 30, 2024, the Company was in compliance with all affirmative and negative covenants, which included its monthly liquidity covenant at each liquidity measurement date and its quarterly Consolidated EBITDA covenant (unaudited). Net int erest expense, including bank charges and amortization of debt issuance costs on the debt, was $ 0.6 million and $ 1.3 m illion for the three-month periods ended June 30, 2023 and 2024, respectively, and $ 1.2 million and $ 2.2 million for the six-month periods ended June 30, 2023 and 2024, respectively (unaudited). The increase in interest expense is mostly due to the increase in the interest rate and applicable margin on the term loan facility and the addition of interest expense on the revolving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Note 7 . Employee benefit plans The Company’s employee benefit plans currently consist of a retirement plan in the United States and a separate defined contribution plan in the UK. The Company does not offer any other postretirement benefit plans, such as retiree medical and dental benefits or deferred compensation agreements to its employees or officers. U.S. plan U.S. employees that satisfy certain eligibility requirements, including requirements related to age and length of service, are eligible to participate in the Cambium Networks, Inc. 401(k) Plan. The plan is intended to qualify as a tax-qualified 401(k) plan so that contributions to the 401(k) plan, and income earned on such contributions, are not taxable to participants until withdrawn or distributed from the 401(k) plan. Under the 401(k) plan, each employee is fully vested in his or her deferred salary contributions. Employee contributions are held and invested by the plan’s trustee as directed by participants. Under the Cambium Networks, Inc. 401(k) Plan, the Company matches 100 % of employee contributions to the 401(k) plan up to a maximum amount of 4 % of eligible wages, which matching contributions are subject to vesting in equal annual increments over two years of service. All contributions, including the Company match, are made in cash. Contributions made by the Company under the Cambium Networks, Inc. 401(k) Plan were $ 0.5 million and $ 0.2 mill ion for the three-month periods ended June 30, 2023 and 2024, respectively, and $ 0.9 million and $ 0.4 million for the six-month periods ended June 30, 2023 and 2024, respectively (unaudited). UK plan UK employees who satisfy certain eligibility requirements are eligible to participate in the Cambium Networks Ltd. Stakeholder Pension Scheme, which is a qualified defined contribution plan. Employees are eligible to participate on the first of the month following receipt of their enrollment form, and eligible employees are automatically enrolled in the plan at a default employee contribution rate of 3 % of eligible compensation and a company contribution rate of 5 % of the employee’s basic salary. The Company contribution rate increases by 1 % for each additional 1% that the employee contributes up to a maximum of 7 %. Company matching contributions vest immediately and employees are always vested in their own contributions. All contributions, including the Company match, are made in cash and deposited in the participant’s account each pay period. The total contributed by the Company under this plan was $ 0.1 million and $ 0.1 million for the three-month periods ended June 30, 2023 and 2024, respectively, and $ 0.2 million and $ 0.2 million for the six-month periods ended June 30, 2023 and 2024, respectively (unaud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8 . Shareholders' equity 2019 Share incentive plan In June 2019, the Company’s Board of Directors adopted, and its shareholders approved, the 2019 Share Incentive Plan (“2019 Plan”). The 2019 Plan provides for the grant of incentive share options, nonqualified share options, share appreciation rights, restricted share awards (“RSAs”), restricted share units (“RSUs”), other share-based awards and performance awards. The share reserve under the 2019 Plan is automatically increased on the first day of each fiscal year, beginning with the fiscal year ended December 31, 2020 and continuing until, and including, the fiscal year ending December 31, 2029. The number of shares added annually is equal to the lowest of 1,320,000 shares, 5 % of the number of the Company’s shares outstanding on the first day of such fiscal year, or an amount determined by the Board of Directors. On March 18, 2024, the Company registered 1,320,000 additional shares that may be issued under the 2019 Plan. The Company’s employees, officers, directors, consultants, and advisors are eligible to receive awards under the 2019 Plan. Incentive share options, however, may only be granted to the Company's employees. For the three-month periods ended June 30, 2023 and 2024, the Company recorded corresponding income tax benefits of $ 0.0 million and $ 0.0 milli on, respectively, and for the six-month periods ended June 30, 2023 and 2024, the Company recorded corresponding income tax benefits of $ 0.1 million and $ 0.0 million, respectively (unaudited). Share-based compensation The following table shows total share-based compensation expense for the three-month and six-month periods ended June 30, 2023 and 2024 (unaudited and in thousands):
Three Months Ended June 30, Six Months Ended June 30,
2023 2024 2023 2024
Cost of revenues $ 59 $ 51 $ 115 $ 84
Research and development 1,388 920 2,657 1,865
Sales and marketing 728 486 1,428 994
General and administrative 887 1,104 1,737 2,204
Total share-based compensation expense $ 3,062 $ 2,561 $ 5,937 $ 5,147 Share options The Company's time-based share options typically have a contractual term of ten years from grant date and typically vest over a four-year period. The Company recognizes compensation expense associated with its time-based share options on a straight-line basis over the requisite service period. The following is a summary of option activity for the Company’s share incentive plans for the six-month period ended June 30, 2024 (unaudited):
Options Weighted Weighted Aggregate
Outstanding at December 31, 2023 4,689,916 $ 11.98 7.5 $ 617,623
Options granted 1,475,625 $ 3.95 — $ —
Options exercised — $ — — $ —
Options expired ( 102,800 ) $ 16.24 — $ —
Options forfeited ( 184,967 ) $ 13.81 — $ —
Outstanding at June 30, 2024 5,877,774 $ 9.83 7.6 $ —
Options exercisable at June 30, 2024 2,649,349 $ 13.27 5.5 $ —
Options vested and expected to vest at June 30, 2024 5,740,183 $ 9.94 The Company uses the Black-Scholes option pricing model to estimate the fair value of share options. The Company utilized a forfeiture rate of 8.2 % during the six-month period ended June 30, 2024 for estimating the forfeitures of share options granted. The fair value of share options is estimated using the following weighted-average assumptions (unaudited):
Six months ended June 30,
2023 2024
Expected dividend yield — —
Risk-free interest rate 3.66 % 4.38 %
Weighted-average expected volatility 67.6 % 76.7 %
Expected term (in years) 5.60 5.80
Weighted average grant-date fair value per share of options granted $ 9.28 $ 2.71 At June 30, 2024, there wa s $ 12.6 m illion in unrecognized pre-tax share-based compensation expense, net of estimated forfeitures, related to unvested time-based share option awards. The unrecognized share-based compensation expense is expected to be recognized through the second quarter of 2028 (unaudited). Restricted shares The Company's time-based RSUs typically vest over a four-year period. The Company recognizes compensation expense associated with its time-based RSUs on a straight-line basis over the four-year requisite service period. The following is a summary of restricted shares activity for the Company’s share incentive plan for the six-month period ended June 30, 2024 (unaudited):
Units Weighted
RSU balance at December 31, 2023 1 556,340 $ 16.92
RSUs granted 379,920 $ 4.23
RSUs vested ( 103,718 ) $ 19.72
RSUs forfeited 1 ( 87,663 ) $ 14.73
RSU balance at June 30, 2024 1 744,879 $ 10.31 1 Includes time-based RSUs and the performance-based RSUs for which a grant date has been established, as described below. Of the 103,718 RSUs vested, the Company withheld 9,377 of those shares to pay the employees’ portion of the minimum payroll withholding taxes. The fair value of the RSUs is based on the fair value of the Company's ordinary shares on the grant date. The Company utilized a forfeiture rate of 8.2 % d uring the six-month period ended June 30, 2024 for estimating the forfeitures of RSUs granted. As of June 30, 2024, there was $ 6.1 m illion in unrecognized pre-tax compensation expense, net of estimated forfeitures, related to unvested time-based restricted share units. The unrecognized compensation expense is expected to be recognized through the second quarter of 2028 (unaudited). Performance-based share awards In May 2023, performance-based share awards were awarded to select executive officers of the Company. The awards contain a performance-based vesting criteria and included 60,000 share options and 135,000 restricted share units. The performance-based awards have two separate annual performance periods, with 50 % of the performance-based awards vesting over each of the annual performance periods ending on December 31, 2023 ("First Performance Period") and December 31, 2024 ("Second Performance Period") if the performance goal is met. If the performance goal for that performance period is not met, the performance-based awards do not vest and are forfeited. The performance goal is based on the Company's adjusted earnings per share, as publicly reported by the Company, for each performance period. The method used to measure the fair value of the performance-based awards is consistent with the methods used to measure the fair value of time-based share options and RSUs, as described above. During 2023, the 60,000 share options were forfeited prior to the end of the performance periods due to employee termination. For performance-based awards that vest during the First Performance Period, the Company's Compensation Committee retains the ability to modify the applicable adjusted earnings per share metric. Due to this discretion, the Company determined that the grantee does not have a mutual understanding of the key terms and conditions of the performance-based awards in the First Performance Period, and a grant date will not exist until the Compensation Committee approves the adjusted earnings per share metric for the First Performance Period. On January 29, 2024, the Compensation Committee determined the performance goals for the First Performance Period were not achieved and the total potential shares of 62,500 RSUs were forfeited (unaudited). Unlike the performance-based awards in the First Performance Period, the Compensation Committee does not have the discretion to modify the applicable adjusted earnings per share metric for performance-based awards that vest during the Second Performance Period. As such, a mutual understanding of the key terms and conditions, and thus a grant date, exists on the date that the performance-based awards are issued by the Company. As of June 30, 2024 , based on the total potential shares that could be earned, there were 45,000 RSUs granted. A grant date fair value was established, and the weighted average grant date fair values calculated in the above tables include these performance-based RSUs. The Company has not recognized any compensation expense on these performance-based awards since the achievement of the performance goal is not probable. As of June 30, 2024 , there was $ 0.6 million in unrecognized pre-tax compensation expense, net of estimated forfeitures, related to these unvested performance-based share awards for the Second Performance Period, which will be recognized over the requisite service period from January 1, 2024 through the first quarter of 2025 if it is probable that the adjusted earnings per share metric will be achieved (unaudited). Employee share purchase plan In June 2019, the Company’s Board of Directors adopted, and its shareholders approved, the Employee Share Purchase Plan (“ESPP”). The ESPP was effective on June 25, 2019, and the initial offering period of six months commenced on January 1, 2021. The current offering period of six months commenced on January 1, 2024 and runs through June 30, 2024. The purchase price of the shares is 85 % of the lower of the fair market value of the Company’s ordinary shares on the first trading day of the offering period and the purchase date. The ESPP includes an annual increase to the shares available for sale on the first day of each fiscal year beginning in 2020, equal to the lesser of: 275,000 shares, 1 % of the outstanding shares as of the last day of the immediately preceding fiscal year, or such other amount as the administrator may determine. The Company registered 275,000 additional shares on March 18, 2024. For the three-month periods ended June 30, 2023 and 2024, the Company recognized $ 0.2 milli on and $ 0.2 million, respectively, of share-based compensation expense related to the ESPP. For the six-month periods ended June 30, 2023 and 2024, the Company recognized $ 0.5 million and $ 0.4 million, respectively, of share-based compensation expense related to the ESPP. There were 88,290 shares issued under the ESPP during the three-month and six-month periods ended June 30, 2023. There were 279,403 shares issued under the ESPP during the three-month and six-month periods ended June 30, 2024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4</t>
        </is>
      </c>
    </row>
    <row r="3">
      <c r="A3" s="3" t="inlineStr">
        <is>
          <t>Earnings Per Share [Abstract]</t>
        </is>
      </c>
      <c r="B3" s="4" t="inlineStr">
        <is>
          <t xml:space="preserve"> </t>
        </is>
      </c>
    </row>
    <row r="4">
      <c r="A4" s="4" t="inlineStr">
        <is>
          <t>(Loss) earnings per share</t>
        </is>
      </c>
      <c r="B4" s="4" t="inlineStr">
        <is>
          <t xml:space="preserve">Note 9 . (Loss) earnings per share Basic net earnings (loss) per share is computed by dividing net income by the weighted-average number of shares outstanding during the period. Diluted net earnings per share is computed using the treasury method by giving effect to all potentially dilutive ordinary share equivalents outstanding for the period. For purposes of this calculation, share options, RSUs, and ESPP awards are considered to be ordinary share equivalents but are excluded from the calculation of diluted earnings per share when including them would have an anti-dilutive effect. Performance-based share awards are only included in the calculation of diluted earnings per share if the performance metric would have been achieved as of June 30, 2024 if that had been the end of the contingency period. The following table sets forth the computation of basic and diluted net earnings per share (unaudited and in thousands, except for share and per share data):
Three Months Ended June 30, Six Months Ended June 30,
2023 2024 2023 2024
(unaudited) (unaudited) (unaudited) (unaudited)
Numerator:
Net (loss) income $ ( 2,642 ) $ ( 9,143 ) $ 1,634 $ ( 35,590 )
Denominator:
Basic weighted average shares outstanding 27,432,705 27,902,956 27,387,112 27,876,280
Dilutive effect of share option awards — — 711,996 —
Dilutive effect of restricted share units and restricted share awards — — 212,160 —
Dilutive effect of employee share purchase plan — — 4,189 —
Diluted weighted average shares outstanding 27,432,705 27,902,956 28,315,457 27,876,280
Net (loss) earnings per share, basic $ ( 0.10 ) $ ( 0.33 ) $ 0.06 $ ( 1.28 )
Net (loss) earnings per share, diluted $ ( 0.10 ) $ ( 0.33 ) $ 0.06 $ ( 1.28 ) In the computation of diluted earnings per share for the three-month and six-month periods ended June 30, 2023, 1,762,872 ordinary share equivalents and 1,708,983 ordinary share equivalents, respectively, were excluded because their inclusion would have been antidilutive. In the computation of diluted earnings per share for the three-month and six-month periods ended June 30, 2024, the Company did not include any share equivalents because their inclusion would have been antidilutive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0. Income taxes The Company’s provision for income taxes at June 30, 2023 is based upon the estimated annual tax rate for the year applied to federal, state and foreign income. Due to forecasting uncertainty for 2024, the Company's provision for income taxes at June 30, 2024 is based on the 6-month year-to-date actual results. The Company recorded a benefit for income taxes of $ 0.7 million for the three-month period ended June 30, 2023 and a benefit for income taxes of $ 4.3 million for the three-month period ended June 30, 2024, with an effective tax rate of 21.0 % and 31.8 %, respectively. In the three-month period ended June 30, 2023, the Company's effective tax rate of 21.0 % was not materially different from the statutory rate of 21.0 %. For the three-month period ended June 30, 2024, the Company’s effective tax rate of 31.8 % was different from the statutory rate of 21.0 %, primarily due to the implementation of a tax method change in the U.S. related to the tax capitalization of the Company's research and development expenditures, resulting in a provision-to-return impact, reduction in the required U.S. valuation allowance and a decrease in the Foreign Derived Intangible Income benefit, while also including in the period an increase in the valuation allowance on the net deferred tax assets of the UK company, maintaining a full valuation allowance on the net UK deferred tax assets. In the six-month periods ended June 30, 2023 and 2024, the Company recorded a tax benefit of $ 0.2 million and tax provision of $ 0.3 million, respectively, with an effective income tax rate of ( 11.3 )% and ( 0.7 )%, respectively. For the six-month period ended June 30, 2023, the effective income tax rate of ( 11.3 )% was different from the statutory rate of 21.0 %, primarily due to Foreign Derived Intangible Income, tax benefits arising on Research and Development tax credits, and the revaluing of UK deferred tax assets at a higher future tax rate. For the six-month period ended June 30, 2024, the effective income tax rate of ( 0.7 )% was different from the statutory rate of 21.0 %, primarily due to the implementation of a tax method change in the U.S. related to the tax capitalization of the Company's research and development expenditures, resulting in a provision-to-return impact, and a corresponding reduction in the required U.S. valuation allowance, while also including in the period an increase in the valuation allowance on the net deferred tax assets of the UK company, maintaining a full valuation allowance on the net UK deferred tax assets. The Company increased the valuation allowance based on the analysis of cumulative income and loss positions, future income projections, and operating plans. The UK net deferred tax assets at December 31, 2023 were comprised primarily of NOL carryforwards, corporate interest restriction carryforwards and acquired intangibles, amounting to $ 23.6 million, fully reserving the UK net deferred tax assets. The UK valuation allowance increased during the three-month and six-month periods ended June 30, 2024 by $ 3.5 million and $ 9.4 million, respectively, for a total valuation allowance at June 30, 2024 of $ 33.0 million, fully reserving the UK net deferred tax assets. The U.S. net deferred tax assets at December 31, 2023 were comprised primarily of capitalized research costs and share-based compensation, amounting to $ 15.8 million. The U.S. net deferred tax assets decreased during the three-month and six-month periods ended June 30, 2024 by $ 8.1 million and $ 6.9 million, respectively, as a result of the tax method change referenced above, the Company began deducting a significant portion of its previously capitalized research and development expenditures for tax purposes, which reduced the total U.S. net deferred tax assets at June 30, 2024 of $ 8.9 million. The U.S. partial valuation allowance at December 31, 2023 was $ 12.1 million. The U.S. valuation allowance decreased during the three-month and six-month periods ended June 30, 2024 by $ 8.1 million and $ 3.2 million, respectively, for a total valuation allowance at June 30, 2024 of $ 8.9 million, fully reserving the U.S. net deferred tax assets. In assessing the realizability of deferred tax assets, the Company considers whether it is more likely than not that some portion or all of the deferred tax assets will be realized or not. A significant piece of objective evidence evaluated is the cumulative income or loss incurred over the three-year period ended June 30, 2024 and whether the Company projects a loss for the current year ending December 31, 2024. Management assesses all the available positive and negative evidence to estimate if sufficient future taxable income will be generated to utilize the existing deferred tax assets before, they otherwise expire. The Company considers projected future taxable income, reversing taxable temporary differences, carryback opportunities, and prudent tax-planning strategies in making this assessment. The Company is in a cumulative loss position on a consolidated basis, and therefore, the Company considered this as negative evidence in evaluating the realizability of deferred tax assets of the U.S., even if the U.S. if not in a cumulative loss position. However, because of the cumulative losses in the UK in recent periods are a significant piece of objective negative evidence that limits the Company's ability to consider certain criteria of subjective positive evidence such as projections for future growth. The ultimate realization of deferred tax assets of the U.S. company is dependent upon the generation of future taxable income in the UK during the period in which those temporary differences are deductible. The amount of the deferred tax asset considered realizable will be adjusted in future periods as necessary based on the reversal pattern of deferred balances and the actual taxable income in the UK and U.S. during the carryforward period, as well as any relevant new facts to be considered. In applying the statutory tax rate in the effective income tax rate reconciliation, the Company used the statutory U.S. federal income tax rate of 21 % rather than the Cayman Islands zero percen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2574</v>
      </c>
      <c r="C3" s="6" t="n">
        <v>18710</v>
      </c>
    </row>
    <row r="4">
      <c r="A4" s="4" t="inlineStr">
        <is>
          <t>Receivables, net of credit losses of $283 and $564</t>
        </is>
      </c>
      <c r="B4" s="5" t="n">
        <v>56680</v>
      </c>
      <c r="C4" s="5" t="n">
        <v>64103</v>
      </c>
    </row>
    <row r="5">
      <c r="A5" s="4" t="inlineStr">
        <is>
          <t>Inventories, net</t>
        </is>
      </c>
      <c r="B5" s="5" t="n">
        <v>49969</v>
      </c>
      <c r="C5" s="5" t="n">
        <v>66878</v>
      </c>
    </row>
    <row r="6">
      <c r="A6" s="4" t="inlineStr">
        <is>
          <t>Income taxes receivable</t>
        </is>
      </c>
      <c r="B6" s="5" t="n">
        <v>4651</v>
      </c>
      <c r="C6" s="5" t="n">
        <v>222</v>
      </c>
    </row>
    <row r="7">
      <c r="A7" s="4" t="inlineStr">
        <is>
          <t>Prepaid expenses</t>
        </is>
      </c>
      <c r="B7" s="5" t="n">
        <v>12057</v>
      </c>
      <c r="C7" s="5" t="n">
        <v>6589</v>
      </c>
    </row>
    <row r="8">
      <c r="A8" s="4" t="inlineStr">
        <is>
          <t>Other current assets</t>
        </is>
      </c>
      <c r="B8" s="5" t="n">
        <v>6236</v>
      </c>
      <c r="C8" s="5" t="n">
        <v>6069</v>
      </c>
    </row>
    <row r="9">
      <c r="A9" s="4" t="inlineStr">
        <is>
          <t>Total current assets</t>
        </is>
      </c>
      <c r="B9" s="5" t="n">
        <v>172167</v>
      </c>
      <c r="C9" s="5" t="n">
        <v>162571</v>
      </c>
    </row>
    <row r="10">
      <c r="A10" s="3" t="inlineStr">
        <is>
          <t>Noncurrent assets</t>
        </is>
      </c>
      <c r="B10" s="4" t="inlineStr">
        <is>
          <t xml:space="preserve"> </t>
        </is>
      </c>
      <c r="C10" s="4" t="inlineStr">
        <is>
          <t xml:space="preserve"> </t>
        </is>
      </c>
    </row>
    <row r="11">
      <c r="A11" s="4" t="inlineStr">
        <is>
          <t>Property and equipment, net</t>
        </is>
      </c>
      <c r="B11" s="5" t="n">
        <v>14978</v>
      </c>
      <c r="C11" s="5" t="n">
        <v>12879</v>
      </c>
    </row>
    <row r="12">
      <c r="A12" s="4" t="inlineStr">
        <is>
          <t>Software, net</t>
        </is>
      </c>
      <c r="B12" s="5" t="n">
        <v>12989</v>
      </c>
      <c r="C12" s="5" t="n">
        <v>11985</v>
      </c>
    </row>
    <row r="13">
      <c r="A13" s="4" t="inlineStr">
        <is>
          <t>Operating lease assets</t>
        </is>
      </c>
      <c r="B13" s="5" t="n">
        <v>6931</v>
      </c>
      <c r="C13" s="5" t="n">
        <v>7894</v>
      </c>
    </row>
    <row r="14">
      <c r="A14" s="4" t="inlineStr">
        <is>
          <t>Intangible assets, net</t>
        </is>
      </c>
      <c r="B14" s="5" t="n">
        <v>6926</v>
      </c>
      <c r="C14" s="5" t="n">
        <v>7675</v>
      </c>
    </row>
    <row r="15">
      <c r="A15" s="4" t="inlineStr">
        <is>
          <t>Goodwill</t>
        </is>
      </c>
      <c r="B15" s="5" t="n">
        <v>9842</v>
      </c>
      <c r="C15" s="5" t="n">
        <v>9842</v>
      </c>
    </row>
    <row r="16">
      <c r="A16" s="4" t="inlineStr">
        <is>
          <t>Deferred tax assets, net</t>
        </is>
      </c>
      <c r="B16" s="5" t="n">
        <v>0</v>
      </c>
      <c r="C16" s="5" t="n">
        <v>3694</v>
      </c>
    </row>
    <row r="17">
      <c r="A17" s="4" t="inlineStr">
        <is>
          <t>Other noncurrent assets</t>
        </is>
      </c>
      <c r="B17" s="5" t="n">
        <v>1258</v>
      </c>
      <c r="C17" s="5" t="n">
        <v>1335</v>
      </c>
    </row>
    <row r="18">
      <c r="A18" s="4" t="inlineStr">
        <is>
          <t>TOTAL ASSETS</t>
        </is>
      </c>
      <c r="B18" s="5" t="n">
        <v>225091</v>
      </c>
      <c r="C18" s="5" t="n">
        <v>217875</v>
      </c>
    </row>
    <row r="19">
      <c r="A19" s="3" t="inlineStr">
        <is>
          <t>Current liabilities</t>
        </is>
      </c>
      <c r="B19" s="4" t="inlineStr">
        <is>
          <t xml:space="preserve"> </t>
        </is>
      </c>
      <c r="C19" s="4" t="inlineStr">
        <is>
          <t xml:space="preserve"> </t>
        </is>
      </c>
    </row>
    <row r="20">
      <c r="A20" s="4" t="inlineStr">
        <is>
          <t>Accounts payable</t>
        </is>
      </c>
      <c r="B20" s="5" t="n">
        <v>16986</v>
      </c>
      <c r="C20" s="5" t="n">
        <v>19120</v>
      </c>
    </row>
    <row r="21">
      <c r="A21" s="4" t="inlineStr">
        <is>
          <t>Accrued liabilities</t>
        </is>
      </c>
      <c r="B21" s="5" t="n">
        <v>46455</v>
      </c>
      <c r="C21" s="5" t="n">
        <v>47069</v>
      </c>
    </row>
    <row r="22">
      <c r="A22" s="4" t="inlineStr">
        <is>
          <t>Employee compensation</t>
        </is>
      </c>
      <c r="B22" s="5" t="n">
        <v>4303</v>
      </c>
      <c r="C22" s="5" t="n">
        <v>5071</v>
      </c>
    </row>
    <row r="23">
      <c r="A23" s="4" t="inlineStr">
        <is>
          <t>Current portion of long-term debt, net</t>
        </is>
      </c>
      <c r="B23" s="5" t="n">
        <v>3173</v>
      </c>
      <c r="C23" s="5" t="n">
        <v>3186</v>
      </c>
    </row>
    <row r="24">
      <c r="A24" s="4" t="inlineStr">
        <is>
          <t>Deferred revenues</t>
        </is>
      </c>
      <c r="B24" s="5" t="n">
        <v>8261</v>
      </c>
      <c r="C24" s="5" t="n">
        <v>8765</v>
      </c>
    </row>
    <row r="25">
      <c r="A25" s="4" t="inlineStr">
        <is>
          <t>Other current liabilities</t>
        </is>
      </c>
      <c r="B25" s="5" t="n">
        <v>10114</v>
      </c>
      <c r="C25" s="5" t="n">
        <v>13117</v>
      </c>
    </row>
    <row r="26">
      <c r="A26" s="4" t="inlineStr">
        <is>
          <t>Total current liabilities</t>
        </is>
      </c>
      <c r="B26" s="5" t="n">
        <v>89292</v>
      </c>
      <c r="C26" s="5" t="n">
        <v>96328</v>
      </c>
    </row>
    <row r="27">
      <c r="A27" s="3" t="inlineStr">
        <is>
          <t>Noncurrent liabilities</t>
        </is>
      </c>
      <c r="B27" s="4" t="inlineStr">
        <is>
          <t xml:space="preserve"> </t>
        </is>
      </c>
      <c r="C27" s="4" t="inlineStr">
        <is>
          <t xml:space="preserve"> </t>
        </is>
      </c>
    </row>
    <row r="28">
      <c r="A28" s="4" t="inlineStr">
        <is>
          <t>Long-term debt, net</t>
        </is>
      </c>
      <c r="B28" s="5" t="n">
        <v>65685</v>
      </c>
      <c r="C28" s="5" t="n">
        <v>21926</v>
      </c>
    </row>
    <row r="29">
      <c r="A29" s="4" t="inlineStr">
        <is>
          <t>Deferred revenues</t>
        </is>
      </c>
      <c r="B29" s="5" t="n">
        <v>10338</v>
      </c>
      <c r="C29" s="5" t="n">
        <v>10473</v>
      </c>
    </row>
    <row r="30">
      <c r="A30" s="4" t="inlineStr">
        <is>
          <t>Noncurrent operating lease liabilities</t>
        </is>
      </c>
      <c r="B30" s="5" t="n">
        <v>7046</v>
      </c>
      <c r="C30" s="5" t="n">
        <v>6595</v>
      </c>
    </row>
    <row r="31">
      <c r="A31" s="4" t="inlineStr">
        <is>
          <t>Other noncurrent liabilities</t>
        </is>
      </c>
      <c r="B31" s="5" t="n">
        <v>1766</v>
      </c>
      <c r="C31" s="5" t="n">
        <v>1619</v>
      </c>
    </row>
    <row r="32">
      <c r="A32" s="4" t="inlineStr">
        <is>
          <t>Total liabilities</t>
        </is>
      </c>
      <c r="B32" s="5" t="n">
        <v>174127</v>
      </c>
      <c r="C32" s="5" t="n">
        <v>136941</v>
      </c>
    </row>
    <row r="33">
      <c r="A33" s="3" t="inlineStr">
        <is>
          <t>Shareholders' equity</t>
        </is>
      </c>
      <c r="B33" s="4" t="inlineStr">
        <is>
          <t xml:space="preserve"> </t>
        </is>
      </c>
      <c r="C33" s="4" t="inlineStr">
        <is>
          <t xml:space="preserve"> </t>
        </is>
      </c>
    </row>
    <row r="34">
      <c r="A34" s="4" t="inlineStr">
        <is>
          <t>Share capital; $0.0001 par value; 500,000,000 shares authorized at December 31, 2023 and June 30, 2024; 28,095,144 shares issued and 27,834,908 outstanding at December 31, 2023 and 28,478,209 shares issued and 28,208,596 outstanding at June 30, 2024</t>
        </is>
      </c>
      <c r="B34" s="5" t="n">
        <v>3</v>
      </c>
      <c r="C34" s="5" t="n">
        <v>3</v>
      </c>
    </row>
    <row r="35">
      <c r="A35" s="4" t="inlineStr">
        <is>
          <t>Additional paid in capital</t>
        </is>
      </c>
      <c r="B35" s="5" t="n">
        <v>158578</v>
      </c>
      <c r="C35" s="5" t="n">
        <v>152768</v>
      </c>
    </row>
    <row r="36">
      <c r="A36" s="4" t="inlineStr">
        <is>
          <t>Treasury shares, at cost, 260,236 shares at December 31, 2023 and 269,613 shares at June 30, 2024</t>
        </is>
      </c>
      <c r="B36" s="5" t="n">
        <v>-5660</v>
      </c>
      <c r="C36" s="5" t="n">
        <v>-5624</v>
      </c>
    </row>
    <row r="37">
      <c r="A37" s="4" t="inlineStr">
        <is>
          <t>Accumulated deficit</t>
        </is>
      </c>
      <c r="B37" s="5" t="n">
        <v>-100188</v>
      </c>
      <c r="C37" s="5" t="n">
        <v>-64598</v>
      </c>
    </row>
    <row r="38">
      <c r="A38" s="4" t="inlineStr">
        <is>
          <t>Accumulated other comprehensive loss</t>
        </is>
      </c>
      <c r="B38" s="5" t="n">
        <v>-1769</v>
      </c>
      <c r="C38" s="5" t="n">
        <v>-1615</v>
      </c>
    </row>
    <row r="39">
      <c r="A39" s="4" t="inlineStr">
        <is>
          <t>Total shareholders' equity</t>
        </is>
      </c>
      <c r="B39" s="5" t="n">
        <v>50964</v>
      </c>
      <c r="C39" s="5" t="n">
        <v>80934</v>
      </c>
    </row>
    <row r="40">
      <c r="A40" s="4" t="inlineStr">
        <is>
          <t>TOTAL LIABILITIES AND EQUITY</t>
        </is>
      </c>
      <c r="B40" s="6" t="n">
        <v>225091</v>
      </c>
      <c r="C40" s="6" t="n">
        <v>217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in order to identify if a loss has been incurred. If the Company determines it is probable that a loss has occurred, then any such estimated loss would be recognized under those guarantees and indemnifications and would be recognized in the Company’s condensed consolidated statements of operations and corresponding condensed consolidated balance sheets during that period. Indemnification The Company generally indemnifies its customers against claims brought by a third party to the extent any such claim alleges that the Company’s product infringes a patent, copyright or trademark or violates any other proprietary rights of that third party. The maximum potential amount of future payments the Company may be required to make under these indemnification agreements is not estimable. The Company indemnifies its directors and officers and select key employees, including key employees serving as directors or officers of the Company’s subsidiaries, for certain events or occurrences, subject to certain limits, while the director or officer is or was serving at the Company’s request in such capacity. The term of the indemnification period is for the director’s or officer’s term of service. The Company may terminate the indemnification agreements with its directors, officers or key employees upon the termination of their services as directors or officers of the Company or its subsidiaries, or the termination of activities for which indemnification has been provided, but termination will not affect claims for indemnification related to events occurring prior to the effective date of termination. The maximum amount of potential future indemnification is unlimited; however, the Company has a director and officer insurance policy that limits its exposure. The Company believes the fair value of these indemnification agreements is minimal. Purchase commitments with contract manufacturers and supplier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and components based upon criteria as defined by us, such as forecasted demand. Certain of our inventory purchase commitments with contract manufacturers and suppliers relate to arrangements to secure supply and pricing for certain components for multiple periods. We record a liability for firm, noncancelable, and unconditional purchase commitments for quantities in excess of our future demand forecasts consistent with the valuation of our excess and obsolete inventory. The Company may be liable to purchase excess product or aged material or components from our suppliers following reasonable mitigation efforts. Warranties The Company offers a standard warranty on its products, with the term depending on the product, and records a liability for the estimated future costs associated with potential warranty claims. The Company’s responsibility under its standard warranty is the repair or replacement of in-warranty defective product, or to credit the purchase price of the defective product, at its discretion, without charge to the customer. The Company’s estimate of future warranty costs is largely based on historical experience factors including product failure rates, material usage, and service delivery cost incurred in correcting product failures. The standard warranty is included in either Other current liabilities or Other noncurrent liabilities on its condensed consolidated balance sheets, depending on the time period covered by the warranty. The Company also offers an extended warranty for purchase that represents a future performance obligation for the Company. The extended warranty is included in deferred revenues (both current and noncurrent) on the condensed consolidated balance sheets and recognized on a straight-line basis over the term of the extended warranty. The warranty costs are reflected in the Company’s condensed consolidated statements of operations within cost of revenues. Legal proceedings Third parties may from time to time assert legal claims against the Company. The Company records accruals for loss contingencies to the extent that it concludes it is probable that a liability has been incurred and the amount of the related loss can be reasonably estimated. The Company evaluates, on a regular basis, developments in legal proceedings and other matters that could cause a change in amounts recorded. Due to the inherent uncertainty involving legal matters, the ultimate resolution could differ from amounts recorded. There is no pending or threatened legal proceedings to which the Company is a party, that in the Company’s opinion, is likely to have a material adverse effect on its financial condition or results of operations. Shareholder lawsuit On May 22, 2024, a putative shareholder class action complaint was filed in the United States District Court for the Northern District of Illinois (Hamby v. Cambium Networks Corporation et al, Case No. 1:24-cv-04240) against us and three of our current or former officers. The complaint purports to assert claims under Section 10(b) of the Exchange Act, Exchange Act Rule 10b-5, and Section 20(a) of the Exchange Act, on behalf of persons and entities who acquired our ordinary shares between May 8, 2023 and January 18, 2024, or the Class Period. The complaint alleges that, during the Class Period, the Company and certain of its executive officers made false and misleading statements and failed to disclose material adverse facts about its business, operations, and prospects in violation of Sections 10(b) (and Rule 10b-5 promulgated thereunder) and 20(a) of the Exchange Act. The plaintiffs seek damages in an unspecified amount. This litigation is in its early stages and the Company cannot currently estimate the possible loss or range of losses, if any, that it may experience in connection with this clai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12. Segment information The Company’s chief operating decision maker (“CODM”) is its Chief Executive Officer. The Company’s CODM reviews financial information presented on a consolidated basis for purposes of allocating resources and evaluating financial performance. Accordingly, the Company determined that it operates as one operating segment and one reporting un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from contracts with customers</t>
        </is>
      </c>
      <c r="B4" s="4" t="inlineStr">
        <is>
          <t>Note 13. Revenues from contracts with customers Revenues consist primarily of revenues from the sale of hardware products with essential embedded software. Revenues also include amounts for software products, extended warranty on hardware products and subscription services. Substantially all products are sold through distributors and other channel partners, such as resellers, managed service providers and systems integrators.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purchased extended warranty on hardware products have been identified as separate and distinct performance obligations. The transaction price is the amount of consideration to which the Company expects to be entitled in exchange for transferring products or services to a customer.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incentives and co-operative marketing allowances. The Company recognizes revenue when, or as, it satisfies a performance obligation by transferring control of a promised product or service to a customer. Revenue from hardware products with essential embedded software is recognized when control of the asset is transferred, which is typically at the time of shipment. Revenue from perpetual license software is recognized at the point in time that the customer is able to use or benefit from the software. Extended warranty on hardware products is a performance obligation that is satisfied over time, beginning on the effective date of the warranty period and ending on the expiration of the warranty period. The Company recognizes revenue on extended warranties on a straight-line basis over the warranty period. Revenue from software subscriptions is recognized ratably over the term in which the services are provided and the performance obligation is satisfied. The Company enters into revenue arrangements that may consist of multiple performance obligations, such as hardware products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ilar customers. If a standalone selling price is not directly observable, the Company estimates the transaction price allocated to each performance obligation using the expected costs plus a margin approach. Disaggregation of revenues Revenues by product category were as follows (unaudited and in thousands, except percentages):
Three Months Ended June 30, Six Months Ended June 30,
2023 2024 2023 2024
Point-to-Multi-Point $ 26,734 45 % $ 19,647 43 % $ 49,026 36 % $ 39,068 44 %
Point-to-Point 25,074 42 % 13,656 30 % 43,082 31 % 28,067 32 %
Enterprise 6,420 11 % 11,310 24 % 42,076 31 % 18,473 21 %
Other 1,314 2 % 1,333 3 % 2,759 2 % 2,675 3 %
Total Revenues $ 59,542 100 % $ 45,946 100 % $ 136,943 100 % $ 88,283 100 % The Company’s products are predominately sold through third-party distributors and distributed through a third-party logistics provider with facilities in the United States, Netherlands and Vietnam. The Company has determined the geographical distribution of product revenues based upon the ship-to destinations specified by its distributor customers. Revenues by geography were as follows (unaudited and in thousands, except percentages):
Three Months Ended June 30, Six Months Ended June 30,
2023 2024 2023 2024
North America $ 39,526 67 % $ 20,647 45 % $ 87,119 64 % $ 45,696 52 %
Europe, Middle East and Africa 6,769 11 % 15,003 33 % 26,477 19 % 23,413 27 %
Caribbean and Latin America 6,015 10 % 5,306 11 % 9,700 7 % 10,198 11 %
Asia Pacific 7,232 12 % 4,990 11 % 13,647 10 % 8,976 10 %
Total Revenues $ 59,542 100 % $ 45,946 100 % $ 136,943 100 % $ 88,283 100 % Contract balances The following table summarizes contract balances as of December 31, 2023 and June 30, 2024 (in thousands):
December 31, June 30,
(unaudited)
Trade accounts receivable, net of allowance for credit losses $ 63,656 $ 56,604
Deferred revenue - current 8,765 8,261
Deferred revenue - noncurrent 10,473 10,338
Refund liability 8,723 7,270 Deferred revenue consists of amounts due or received from customers in advance of the Company satisfying performance obligations under contractual arrangements. Deferred revenue is classified as current or noncurrent based on the timing of when revenue will be recognized. The changes in deferred revenue were due to normal timing differences between the Company’s performance and the customers’ payment. The refund liability is the estimated amount expected to be refunded to customers in relation to product exchanges made as part of the Company’s stock rotation program and returns that have been authorized, but not yet received by the Company. It is included within Other current liabilities in the condensed consolidated balance sheets. Receivables and concentration of credit risk Trade accounts receivable represent amounts for which the Company has an unconditional right to payment. Amounts are in accordance with contractual terms and are recorded at face amount less an allowance for credit losses.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indicators for individual customers. The Company considers the credit risk of all customers and regularly monitors credit risk exposure in its trade receivables. The Company’s standard credit terms with its customers are generally net 30 to 60 days . The Company had one customer representing more than 10 % of trade receivables at December 31, 2023 and one customer representing more than 10 % of trade receivables at June 30, 2024. Remaining performance obligations Remaining performance obligations represent the revenue that is expected to be recognized in future periods related to performance obligations included in a contract that are unsatisfied, or partially satisfied, as of the end of a period. As of December 31, 2023, deferred revenue (current and noncurrent) of $ 19.2 million represents the Company’s remaining performance obligations, of which $ 8.8 million is expected to be recognized within one year , with the remainder to be recognized thereafter. As of June 30, 2024, deferred revenue (current and noncurrent) o f $ 18.6 million represents the Company’s remaining performance obligations, of whi ch $ 8.3 mi llion is expected to be recognized within one year , with the remainder to be recognized thereafter (unaudited). Revenue recognized during the three-month period ended June 30, 2024 which was previously included in deferred revenues as of December 31, 2023 was $ 2.4 million, compared to $ 2.1 million of revenue recognized during the three-month period ended June 30, 2023, which was previously included in deferred revenues as of December 31, 2022 . Revenue recognized during the six-month period ended June 30, 2024 which was previously included in deferred revenues as of December 31, 2023 was $ 5.1 million, compared to $ 5.5 million of revenue recognized during the six-month period ended June 30, 2023, which was previously included in deferred revenues as of December 31, 2022 (unaudited). Cost to obtain a contract Sales commissions are incremental costs of obtaining a contract. The Company has elected to recognize these expenses as incurred, as the amortization period of these costs is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The Company follows ASC 850, Related Party Disclosures ,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For the three-month and six-month periods ended June 30, 2023 and 2024, the Company did no t have any material related party transactions to disclose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Note 15. Restructuring In 2023, the Company announced and initiated two corporate cost reductions to better align Cambium's cost structure with current economic conditions and position the Company to achieve near-term and long-term targets to maintain profitability, improve cash flow and maintain a strong balance sheet. These cost reductions are still ongoing and the Company expects all costs to be incurred by the end of 2024. At December 31, 2023, the Company had an outstanding restructuring liability of $ 0.4 million, which was paid in the first quarter of 2024. During the three-month and six-month periods ended June 30, 2024, the Company incurred additional restructuring charges of approximately $ 0.2 million and $ 0.5 million, respectively, consisting mostly of involuntary employee termination costs, and is included in cost of revenues and all operating expense lines in the Company's condensed consolidated statements of operations. At June 30, 2024, the Company has a restructuring liability of $ 0.2 million, which is included in Accrued liabilities in the Company's condensed consolidated balance sheet and is expected to be paid by the fourth quarter of 2024 (unaudited). The following table reflects the restructuring liability activity for the six-month period ended June 30, 2024 (unaudited and in thousands):
Restructuring liability at December 31, 2023 $ 363
Restructuring charges 509
Costs paid ( 700 )
Restructuring liability at June 30, 2024 $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include the accounts of Cambium Networks Corporation and its wholly-owned subsidiaries. All intercompany balances and transactions have been eliminated. The condensed consolidated financial statements as of June 30, 2024, and for the three-month and six-month periods ended June 30, 2023 and 2024, and the related notes are unaudited. The unaudited condensed consolidated financial statements have been prepared on the same basis as the annual audited consolidated financial statements, and, in the opinion of management, reflect all adjustments, which comprise only normal recurring adjustments necessary to state fairly the Company’s financial position as of June 30, 2024 and results of operations for the three-month and six-month periods ended June 30, 2023 and 2024 and cash flows for the six-month periods ended June 30, 2023 and 2024. The condensed consolidated balance sheet as of December 31, 2023 has been derived from the audited financial statements at that date. Certain information and footnote disclosures normally included in financial statements prepared in accordance with accounting principles generally accepted in the United States (“U.S. GAAP”) have been condensed or omitted. The condensed consolidated financial statements contained herein should be read in conjunction with the consolidated financial statements and related notes thereto for the year ended December 31, 2023 included in the Company’s annual report on Form 10-K and filed with the SEC on March 15, 2024. The results of operations for the three-month and six-month periods ended June 30, 2024 are not necessarily indicative of the operating results to be expected for the full year. The Company has reclassified certain prior period amounts in the condensed consolidated statements of cash flows to conform to the current period's presentation. Specifically, within the condensed consolidated statements of cash flows, changes in Income taxes receivable has been reclassified from “Other assets and liabilities” to “Income taxes receivable”. The reclassifications do not affect previously reported cash flows from operating activities in the condensed consolidated statements of cash flows. </t>
        </is>
      </c>
    </row>
    <row r="5">
      <c r="A5" s="4" t="inlineStr">
        <is>
          <t>Going Concern</t>
        </is>
      </c>
      <c r="B5" s="4" t="inlineStr">
        <is>
          <t xml:space="preserve">Going Concern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al and unconditional obligations due over the next twelve months, as well as other factors including the markets in which the Company competes and the current customer demand for the Company’s products. As of June 30, 2024 and through the date of filing this Quarterly Report, the Company was in compliance with all of its payment obligations and the financial covenants under its Amended Credit Agreement. The Company’s obligations under the Amended Credit Agreement do not mature and become due and payable until November 17, 2026. Please refer to Note 6. Debt, regarding the Company’s debt outstanding under its credit facilities with Bank of America. The Company is actively taking actions to improve its profitability and ensure future compliance with applicable financial covenants, including acceleration of collection of receivables, deferral of expenditures, cost reductions to align the Company’s cost structure with current revenue levels and sales of excess inventory. In addition, the Company continues to focus on operating efficiency and reducing discretionary spending. The Company believes these actions, together with its existing cash balances, provide it with the financial flexibility needed to meet its obligations as they come due over the next twelve months. However, this conclusion depends in part on the Company’s expectations regarding macro-conditions in the markets in which it competes, customer acceptance and purchases of the Company’s products, buying decisions by the Company’s distributors and other factors that are not within the Company’s control. Based on the Company’s current forecasts, the Company is projecting future noncompliance with its financial covenants within the next twelve months, which would result in a non-payment event of default under the Amended Credit Agreement. Such a default would afford the lenders thereunder the right to declare the amounts outstanding thereunder immediately due and payable, and the Company may not be able to obtain a waiver of such a default or otherwise refinance such indebtedness. Due to these uncertainties, management concluded that substantial doubt exists with respect to the Company's ability to continue as a going concern within one year after the date that these condensed consolidated financial statements are issued.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
        </is>
      </c>
    </row>
    <row r="6">
      <c r="A6" s="4" t="inlineStr">
        <is>
          <t>Update to Significant Accounting Policies</t>
        </is>
      </c>
      <c r="B6" s="4" t="inlineStr">
        <is>
          <t>Update to Significant Accounting Policies There have been no material changes to the Company’s significant accounting policies disclosed in the 2023 Form 10-K, Part II, Item 8.</t>
        </is>
      </c>
    </row>
    <row r="7">
      <c r="A7" s="4" t="inlineStr">
        <is>
          <t>Recently issued accounting standards not yet adopted</t>
        </is>
      </c>
      <c r="B7" s="4" t="inlineStr">
        <is>
          <t xml:space="preserve">Recently issued accounting standards not yet adopted In December 2023, the Financial Accounting Standards Board ("FASB") issued Accounting Standards Update ("ASU") No. 2023-09 Income Taxes (Topic 740): Improvements to Income Tax Disclosures, which expands the disclosures required in an entity's income tax rate reconciliation table and requires disclosure of income taxes paid in both U.S. and foreign jurisdictions. The amendments are effective for fiscal years beginning after December 15, 2024, with early adoption permitted, to be applied on a prospective basis, with retrospective application permitted. The Company is currently evaluating this ASU to determine its impact on the Company's disclosures. In November 2023, the FASB issued ASU 2023-07, Segment Reporting (Topic 280): Improvements to Reportable Segment Disclosures. The amendment requires disclosures of significant segment expenses that are regularly provided to the chief operating decision maker ("CODM") and included within each reported measure of segment profit of loss, an amount and description of its composition for other segment items, and interim disclosures of a reportable segment's profit or loss and assets. The new guidance also requires that a public entity that has a single reportable segment provide all the disclosures required by the amendments in this update and all existing segment disclosures. The amendments are effective for fiscal years beginning after December 15, 2023, and for interim periods within fiscal years beginning after December 15, 2024, with early adoption permitted. Upon adoption, this guidance should be applied retrospectively to all prior periods presented. The Company is currently evaluating this ASU to determine its impact on the Company's disclosures. In October 2023, the FASB issued ASU 2023-06 Disclosure Improvements: Codification Amendments in Response to the Securities and Exchange Commission's ("SEC") Disclosure Update and Simplification Initiative. The amendments in this update require modification of certain disclosure and presentation requirements for a variety of ASU topics in response to the SEC's Release No. 33-10532. The effective date for each amended topic in the ASC is the date on which the SEC's removal of the related disclosure requirement from Regulation S-X or Regulation S-K becomes effective. However, if by June 30, 2027, the SEC has not removed the related disclosure from its regulations, the amendment will be removed from the Codification and not become effective. Early adoption is permitted. The Company is currently evaluating this ASU to determine its impact on the Company's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Inventories, Net</t>
        </is>
      </c>
      <c r="B4" s="4" t="inlineStr">
        <is>
          <t xml:space="preserve">Inventories, net consisted of the following (in thousands):
December 31, June 30,
2023 2024
(unaudited)
Finished goods $ 69,428 $ 60,939
Raw materials 21,271 21,090
Gross inventory 90,699 82,029
Less: Excess and obsolescence reserve ( 23,821 ) ( 32,060 )
Inventories, net $ 66,878 $ 49,969 </t>
        </is>
      </c>
    </row>
    <row r="5">
      <c r="A5" s="4" t="inlineStr">
        <is>
          <t>Schedule of Accrued Liabilities</t>
        </is>
      </c>
      <c r="B5" s="4" t="inlineStr">
        <is>
          <t xml:space="preserve">Accrued liabilities consisted of the following (in thousands):
December 31, June 30,
2023 2024
(unaudited)
Accrued goods and services $ 7,787 $ 5,329
Accrued loss on supplier commitments 12,949 17,767
Accrued inventory purchases 2,768 3,966
Accrued customer rebates 23,052 18,628
Other 513 765
Accrued liabilities $ 47,069 $ 46,455 </t>
        </is>
      </c>
    </row>
    <row r="6">
      <c r="A6" s="4" t="inlineStr">
        <is>
          <t>Schedule of Change to Accrued Warranty</t>
        </is>
      </c>
      <c r="B6" s="4" t="inlineStr">
        <is>
          <t xml:space="preserve">Provisions for warranty claims are primarily related to our hardware products and are recorded at the time products are sold. The change to accrued warranty was as follows (in thousands):
Year ended Six Months Ended June 30,
2023 2024
(unaudited)
Beginning balance $ 1,651 $ 1,484
Fulfillment of assumed acquisition warranty ( 178 ) ( 5 )
Provision increase, net 11 167
Ending balance $ 1,484 $ 1,646 At December 31, 2023, $ 1.2 million is included in Other current liabilities and $ 0.3 million is included in Other noncurrent liabilities on the Company's consolidated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December 31, June 30,
Useful Life 2023 2024
(unaudited)
Equipment and tooling 5 years $ 37,678 $ 37,044
Computer equipment 3 years 5,546 5,698
Furniture and fixtures 5 to 10 years 853 855
Leasehold improvements 2 to 13 years 518 5,407
Total cost 44,595 49,004
Less: Accumulated depreciation ( 31,716 ) ( 34,026 )
Property and equipment, net $ 12,879 $ 14,9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oftware (Tables)</t>
        </is>
      </c>
      <c r="B1" s="2" t="inlineStr">
        <is>
          <t>6 Months Ended</t>
        </is>
      </c>
    </row>
    <row r="2">
      <c r="B2" s="2" t="inlineStr">
        <is>
          <t>Jun. 30, 2024</t>
        </is>
      </c>
    </row>
    <row r="3">
      <c r="A3" s="4" t="inlineStr">
        <is>
          <t>Schedule of Carrying Amount and Amortization of Software and Intangible Assets</t>
        </is>
      </c>
      <c r="B3" s="4" t="inlineStr">
        <is>
          <t>The useful life, gross carrying value, accumulated amortization, and net balance for each major class of definite-lived intangible assets at each balance sheet date were as follows (in thousands):
December 31, 2023 June 30, 2024
(unaudited)
Useful Life Gross Accumulated Net balance Gross Accumulated Net balance
Customer relationships 5 to 18 years $ 19,300 $ ( 11,625 ) $ 7,675 $ 19,300 $ ( 12,374 ) $ 6,926
Total $ 19,300 $ ( 11,625 ) $ 7,675 $ 19,300 $ ( 12,374 ) $ 6,926</t>
        </is>
      </c>
    </row>
    <row r="4">
      <c r="A4" s="4" t="inlineStr">
        <is>
          <t>Schedule of Estimated Amortization Expense of Capitalized Software and Intangible Assets</t>
        </is>
      </c>
      <c r="B4" s="4" t="inlineStr">
        <is>
          <t xml:space="preserve">Based on capitalized intangible assets as of June 30, 2024, estimated amortization expense amounts in future fiscal years are as follows (unaudited and in thousands):
Year ending December 31, Amortization
2024 (July - December) $ 749
2025 1,498
2026 1,498
2027 1,498
2028 1,144
Thereafter 539
Total amortization $ 6,926 </t>
        </is>
      </c>
    </row>
    <row r="5">
      <c r="A5" s="4" t="inlineStr">
        <is>
          <t>Capitalized Software Assets</t>
        </is>
      </c>
      <c r="B5" s="4" t="inlineStr">
        <is>
          <t xml:space="preserve"> </t>
        </is>
      </c>
    </row>
    <row r="6">
      <c r="A6" s="4" t="inlineStr">
        <is>
          <t>Schedule of Carrying Amount and Amortization of Software and Intangible Assets</t>
        </is>
      </c>
      <c r="B6" s="4" t="inlineStr">
        <is>
          <t xml:space="preserve">Software consisted of the following (in thousands):
December 31, 2023 June 30, 2024
(unaudited)
Useful Life Gross carrying amount Accumulated amortization Net balance Gross carrying amount Accumulated amortization Net balance
Acquired and Software for internal use 3 to 7 years $ 16,814 $ ( 15,696 ) $ 1,118 $ 16,916 $ ( 15,923 ) $ 993
Software marketed for external sale 3 years 17,563 ( 6,696 ) 10,867 20,510 ( 8,514 ) 11,996
Total $ 34,377 $ ( 22,392 ) $ 11,985 $ 37,426 $ ( 24,437 ) $ 12,989 </t>
        </is>
      </c>
    </row>
    <row r="7">
      <c r="A7" s="4" t="inlineStr">
        <is>
          <t>Schedule of Estimated Amortization Expense of Capitalized Software and Intangible Assets</t>
        </is>
      </c>
      <c r="B7" s="4" t="inlineStr">
        <is>
          <t xml:space="preserve">Based on capitalized software assets at June 30, 2024, estimated amortization expense in future fiscal years is as follows (unaudited and in thousands):
Year ending December 31, Acquired and internal use software Software Total
2024 (July - December) $ 234 $ 2,161 $ 2,395
2025 427 4,201 4,628
2026 311 3,389 3,700
2027 21 1,742 1,763
2028 — 503 503
Thereafter — — —
Total amortization $ 993 $ 11,996 $ 12,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rrying Amount and Amortization of Software and Intangible Assets</t>
        </is>
      </c>
      <c r="B4" s="4" t="inlineStr">
        <is>
          <t>The useful life, gross carrying value, accumulated amortization, and net balance for each major class of definite-lived intangible assets at each balance sheet date were as follows (in thousands):
December 31, 2023 June 30, 2024
(unaudited)
Useful Life Gross Accumulated Net balance Gross Accumulated Net balance
Customer relationships 5 to 18 years $ 19,300 $ ( 11,625 ) $ 7,675 $ 19,300 $ ( 12,374 ) $ 6,926
Total $ 19,300 $ ( 11,625 ) $ 7,675 $ 19,300 $ ( 12,374 ) $ 6,926</t>
        </is>
      </c>
    </row>
    <row r="5">
      <c r="A5" s="4" t="inlineStr">
        <is>
          <t>Schedule of Estimated Amortization Expense of Capitalized Software and Intangible Assets</t>
        </is>
      </c>
      <c r="B5" s="4" t="inlineStr">
        <is>
          <t xml:space="preserve">Based on capitalized intangible assets as of June 30, 2024, estimated amortization expense amounts in future fiscal years are as follows (unaudited and in thousands):
Year ending December 31, Amortization
2024 (July - December) $ 749
2025 1,498
2026 1,498
2027 1,498
2028 1,144
Thereafter 539
Total amortization $ 6,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 for credit losses</t>
        </is>
      </c>
      <c r="B3" s="6" t="n">
        <v>564</v>
      </c>
      <c r="C3" s="6" t="n">
        <v>283</v>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28478209</v>
      </c>
      <c r="C6" s="5" t="n">
        <v>28095144</v>
      </c>
    </row>
    <row r="7">
      <c r="A7" s="4" t="inlineStr">
        <is>
          <t>Common stock, shares, outstanding</t>
        </is>
      </c>
      <c r="B7" s="5" t="n">
        <v>28208596</v>
      </c>
      <c r="C7" s="5" t="n">
        <v>27834908</v>
      </c>
    </row>
    <row r="8">
      <c r="A8" s="4" t="inlineStr">
        <is>
          <t>Treasury stock, shares</t>
        </is>
      </c>
      <c r="B8" s="5" t="n">
        <v>269613</v>
      </c>
      <c r="C8" s="5" t="n">
        <v>260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urrent and Noncurrent Portions of Term Loan and Revolving Credit Facilities</t>
        </is>
      </c>
      <c r="B4" s="4" t="inlineStr">
        <is>
          <t xml:space="preserve">The following table reflects the current and noncurrent portions of the term loan and revolving credit facilities at December 31, 2023 and June 30, 2024 (in thousands):
December 31, June 30,
2023 2024
(unaudited)
Term loan facility $ 25,406 $ 24,094
Revolving credit facility — 45,000
Less: debt issuance costs ( 294 ) ( 236 )
Total debt 25,112 68,858
Less: current portion of term facility ( 3,281 ) ( 3,281 )
Current portion of debt issuance costs 95 108
Total long-term debt, net $ 21,926 $ 65,685 </t>
        </is>
      </c>
    </row>
    <row r="5">
      <c r="A5" s="4" t="inlineStr">
        <is>
          <t>Schedule of Maturities on Debt Term Loan Facility and Revolver Credit Facility Outstanding</t>
        </is>
      </c>
      <c r="B5" s="4" t="inlineStr">
        <is>
          <t xml:space="preserve">Maturities on the debt, which includes both the term loan facility and the revolver credit facility, remaining at June 30, 2024 is as follows (unaudited and in thousands):
Year ending December 31,
2024 (July - December) $ 1,312
2025 2,625
2026 64,500
Total $ 68,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Total Share-based Compensation Expense</t>
        </is>
      </c>
      <c r="B4" s="4" t="inlineStr">
        <is>
          <t xml:space="preserve">The following table shows total share-based compensation expense for the three-month and six-month periods ended June 30, 2023 and 2024 (unaudited and in thousands):
Three Months Ended June 30, Six Months Ended June 30,
2023 2024 2023 2024
Cost of revenues $ 59 $ 51 $ 115 $ 84
Research and development 1,388 920 2,657 1,865
Sales and marketing 728 486 1,428 994
General and administrative 887 1,104 1,737 2,204
Total share-based compensation expense $ 3,062 $ 2,561 $ 5,937 $ 5,147 </t>
        </is>
      </c>
    </row>
    <row r="5">
      <c r="A5" s="4" t="inlineStr">
        <is>
          <t>Summary of Stock Option Activity</t>
        </is>
      </c>
      <c r="B5" s="4" t="inlineStr">
        <is>
          <t xml:space="preserve">The following is a summary of option activity for the Company’s share incentive plans for the six-month period ended June 30, 2024 (unaudited):
Options Weighted Weighted Aggregate
Outstanding at December 31, 2023 4,689,916 $ 11.98 7.5 $ 617,623
Options granted 1,475,625 $ 3.95 — $ —
Options exercised — $ — — $ —
Options expired ( 102,800 ) $ 16.24 — $ —
Options forfeited ( 184,967 ) $ 13.81 — $ —
Outstanding at June 30, 2024 5,877,774 $ 9.83 7.6 $ —
Options exercisable at June 30, 2024 2,649,349 $ 13.27 5.5 $ —
Options vested and expected to vest at June 30, 2024 5,740,183 $ 9.94 </t>
        </is>
      </c>
    </row>
    <row r="6">
      <c r="A6" s="4" t="inlineStr">
        <is>
          <t>Schedule of Estimated Fair Value of Weighted Average Assumptions</t>
        </is>
      </c>
      <c r="B6" s="4" t="inlineStr">
        <is>
          <t xml:space="preserve">The fair value of share options is estimated using the following weighted-average assumptions (unaudited):
Six months ended June 30,
2023 2024
Expected dividend yield — —
Risk-free interest rate 3.66 % 4.38 %
Weighted-average expected volatility 67.6 % 76.7 %
Expected term (in years) 5.60 5.80
Weighted average grant-date fair value per share of options granted $ 9.28 $ 2.71 </t>
        </is>
      </c>
    </row>
    <row r="7">
      <c r="A7" s="4" t="inlineStr">
        <is>
          <t>Summary of Restricted Shares Activity</t>
        </is>
      </c>
      <c r="B7" s="4" t="inlineStr">
        <is>
          <t>The following is a summary of restricted shares activity for the Company’s share incentive plan for the six-month period ended June 30, 2024 (unaudited):
Units Weighted
RSU balance at December 31, 2023 1 556,340 $ 16.92
RSUs granted 379,920 $ 4.23
RSUs vested ( 103,718 ) $ 19.72
RSUs forfeited 1 ( 87,663 ) $ 14.73
RSU balance at June 30, 2024 1 744,879 $ 10.31 1 Includes time-based RSUs and the performance-based RSUs for which a grant date has been established, as described be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Earnings Per Share</t>
        </is>
      </c>
      <c r="B4" s="4" t="inlineStr">
        <is>
          <t xml:space="preserve"> Performance-based share awards are only included in the calculation of diluted earnings per share if the performance metric would have been achieved as of June 30, 2024 if that had been the end of the contingency period. The following table sets forth the computation of basic and diluted net earnings per share (unaudited and in thousands, except for share and per share data):
Three Months Ended June 30, Six Months Ended June 30,
2023 2024 2023 2024
(unaudited) (unaudited) (unaudited) (unaudited)
Numerator:
Net (loss) income $ ( 2,642 ) $ ( 9,143 ) $ 1,634 $ ( 35,590 )
Denominator:
Basic weighted average shares outstanding 27,432,705 27,902,956 27,387,112 27,876,280
Dilutive effect of share option awards — — 711,996 —
Dilutive effect of restricted share units and restricted share awards — — 212,160 —
Dilutive effect of employee share purchase plan — — 4,189 —
Diluted weighted average shares outstanding 27,432,705 27,902,956 28,315,457 27,876,280
Net (loss) earnings per share, basic $ ( 0.10 ) $ ( 0.33 ) $ 0.06 $ ( 1.28 )
Net (loss) earnings per share, diluted $ ( 0.10 ) $ ( 0.33 ) $ 0.06 $ ( 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by Product Category</t>
        </is>
      </c>
      <c r="B4" s="4" t="inlineStr">
        <is>
          <t>Revenues by product category were as follows (unaudited and in thousands, except percentages):
Three Months Ended June 30, Six Months Ended June 30,
2023 2024 2023 2024
Point-to-Multi-Point $ 26,734 45 % $ 19,647 43 % $ 49,026 36 % $ 39,068 44 %
Point-to-Point 25,074 42 % 13,656 30 % 43,082 31 % 28,067 32 %
Enterprise 6,420 11 % 11,310 24 % 42,076 31 % 18,473 21 %
Other 1,314 2 % 1,333 3 % 2,759 2 % 2,675 3 %
Total Revenues $ 59,542 100 % $ 45,946 100 % $ 136,943 100 % $ 88,283 100 %</t>
        </is>
      </c>
    </row>
    <row r="5">
      <c r="A5" s="4" t="inlineStr">
        <is>
          <t>Schedule of Revenue by Geography</t>
        </is>
      </c>
      <c r="B5" s="4" t="inlineStr">
        <is>
          <t>Revenues by geography were as follows (unaudited and in thousands, except percentages):
Three Months Ended June 30, Six Months Ended June 30,
2023 2024 2023 2024
North America $ 39,526 67 % $ 20,647 45 % $ 87,119 64 % $ 45,696 52 %
Europe, Middle East and Africa 6,769 11 % 15,003 33 % 26,477 19 % 23,413 27 %
Caribbean and Latin America 6,015 10 % 5,306 11 % 9,700 7 % 10,198 11 %
Asia Pacific 7,232 12 % 4,990 11 % 13,647 10 % 8,976 10 %
Total Revenues $ 59,542 100 % $ 45,946 100 % $ 136,943 100 % $ 88,283 100 %</t>
        </is>
      </c>
    </row>
    <row r="6">
      <c r="A6" s="4" t="inlineStr">
        <is>
          <t>Summary of Contract Balances</t>
        </is>
      </c>
      <c r="B6" s="4" t="inlineStr">
        <is>
          <t xml:space="preserve">The following table summarizes contract balances as of December 31, 2023 and June 30, 2024 (in thousands):
December 31, June 30,
(unaudited)
Trade accounts receivable, net of allowance for credit losses $ 63,656 $ 56,604
Deferred revenue - current 8,765 8,261
Deferred revenue - noncurrent 10,473 10,338
Refund liability 8,723 7,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Liability Activity</t>
        </is>
      </c>
      <c r="B4" s="4" t="inlineStr">
        <is>
          <t xml:space="preserve">The following table reflects the restructuring liability activity for the six-month period ended June 30, 2024 (unaudited and in thousands):
Restructuring liability at December 31, 2023 $ 363
Restructuring charges 509
Costs paid ( 700 )
Restructuring liability at June 30, 2024 $ 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Jun. 30, 2024</t>
        </is>
      </c>
      <c r="C1" s="2" t="inlineStr">
        <is>
          <t>Dec. 31, 2023</t>
        </is>
      </c>
    </row>
    <row r="2">
      <c r="A2" s="3" t="inlineStr">
        <is>
          <t>Inventory, Net [Abstract]</t>
        </is>
      </c>
      <c r="B2" s="4" t="inlineStr">
        <is>
          <t xml:space="preserve"> </t>
        </is>
      </c>
      <c r="C2" s="4" t="inlineStr">
        <is>
          <t xml:space="preserve"> </t>
        </is>
      </c>
    </row>
    <row r="3">
      <c r="A3" s="4" t="inlineStr">
        <is>
          <t>Finished goods</t>
        </is>
      </c>
      <c r="B3" s="6" t="n">
        <v>60939</v>
      </c>
      <c r="C3" s="6" t="n">
        <v>69428</v>
      </c>
    </row>
    <row r="4">
      <c r="A4" s="4" t="inlineStr">
        <is>
          <t>Raw materials</t>
        </is>
      </c>
      <c r="B4" s="5" t="n">
        <v>21090</v>
      </c>
      <c r="C4" s="5" t="n">
        <v>21271</v>
      </c>
    </row>
    <row r="5">
      <c r="A5" s="4" t="inlineStr">
        <is>
          <t>Gross inventory</t>
        </is>
      </c>
      <c r="B5" s="5" t="n">
        <v>82029</v>
      </c>
      <c r="C5" s="5" t="n">
        <v>90699</v>
      </c>
    </row>
    <row r="6">
      <c r="A6" s="4" t="inlineStr">
        <is>
          <t>Less: Excess and obsolescence reserve</t>
        </is>
      </c>
      <c r="B6" s="5" t="n">
        <v>-32060</v>
      </c>
      <c r="C6" s="5" t="n">
        <v>-23821</v>
      </c>
    </row>
    <row r="7">
      <c r="A7" s="4" t="inlineStr">
        <is>
          <t>Inventories, net</t>
        </is>
      </c>
      <c r="B7" s="6" t="n">
        <v>49969</v>
      </c>
      <c r="C7" s="6" t="n">
        <v>668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goods and services</t>
        </is>
      </c>
      <c r="B3" s="6" t="n">
        <v>5329</v>
      </c>
      <c r="C3" s="6" t="n">
        <v>7787</v>
      </c>
    </row>
    <row r="4">
      <c r="A4" s="4" t="inlineStr">
        <is>
          <t>Accrued loss on supplier commitments</t>
        </is>
      </c>
      <c r="B4" s="5" t="n">
        <v>17767</v>
      </c>
      <c r="C4" s="5" t="n">
        <v>12949</v>
      </c>
    </row>
    <row r="5">
      <c r="A5" s="4" t="inlineStr">
        <is>
          <t>Accrued inventory purchases</t>
        </is>
      </c>
      <c r="B5" s="5" t="n">
        <v>3966</v>
      </c>
      <c r="C5" s="5" t="n">
        <v>2768</v>
      </c>
    </row>
    <row r="6">
      <c r="A6" s="4" t="inlineStr">
        <is>
          <t>Accrued customer rebates</t>
        </is>
      </c>
      <c r="B6" s="5" t="n">
        <v>18628</v>
      </c>
      <c r="C6" s="5" t="n">
        <v>23052</v>
      </c>
    </row>
    <row r="7">
      <c r="A7" s="4" t="inlineStr">
        <is>
          <t>Other</t>
        </is>
      </c>
      <c r="B7" s="5" t="n">
        <v>765</v>
      </c>
      <c r="C7" s="5" t="n">
        <v>513</v>
      </c>
    </row>
    <row r="8">
      <c r="A8" s="4" t="inlineStr">
        <is>
          <t>Accrued liabilities</t>
        </is>
      </c>
      <c r="B8" s="6" t="n">
        <v>46455</v>
      </c>
      <c r="C8" s="6" t="n">
        <v>470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Change to Accrued Warranty (Details) - USD ($) $ in Thousands</t>
        </is>
      </c>
      <c r="B1" s="2" t="inlineStr">
        <is>
          <t>6 Months Ended</t>
        </is>
      </c>
      <c r="C1" s="2" t="inlineStr">
        <is>
          <t>12 Months Ended</t>
        </is>
      </c>
    </row>
    <row r="2">
      <c r="B2" s="2" t="inlineStr">
        <is>
          <t>Jun. 30, 2024</t>
        </is>
      </c>
      <c r="C2" s="2" t="inlineStr">
        <is>
          <t>Dec. 31, 2023</t>
        </is>
      </c>
    </row>
    <row r="3">
      <c r="A3" s="3" t="inlineStr">
        <is>
          <t>Standard Product Warranty Disclosure [Abstract]</t>
        </is>
      </c>
      <c r="B3" s="4" t="inlineStr">
        <is>
          <t xml:space="preserve"> </t>
        </is>
      </c>
      <c r="C3" s="4" t="inlineStr">
        <is>
          <t xml:space="preserve"> </t>
        </is>
      </c>
    </row>
    <row r="4">
      <c r="A4" s="4" t="inlineStr">
        <is>
          <t>Beginning balance</t>
        </is>
      </c>
      <c r="B4" s="6" t="n">
        <v>1484</v>
      </c>
      <c r="C4" s="6" t="n">
        <v>1651</v>
      </c>
    </row>
    <row r="5">
      <c r="A5" s="4" t="inlineStr">
        <is>
          <t>Fulfillment of assumed acquisition warranty</t>
        </is>
      </c>
      <c r="B5" s="5" t="n">
        <v>-5</v>
      </c>
      <c r="C5" s="5" t="n">
        <v>-178</v>
      </c>
    </row>
    <row r="6">
      <c r="A6" s="4" t="inlineStr">
        <is>
          <t>Provision increase, net</t>
        </is>
      </c>
      <c r="B6" s="5" t="n">
        <v>167</v>
      </c>
      <c r="C6" s="5" t="n">
        <v>11</v>
      </c>
    </row>
    <row r="7">
      <c r="A7" s="4" t="inlineStr">
        <is>
          <t>Ending balance</t>
        </is>
      </c>
      <c r="B7" s="6" t="n">
        <v>1646</v>
      </c>
      <c r="C7" s="6" t="n">
        <v>14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dditional Information (Details) - USD ($) $ in Thousands</t>
        </is>
      </c>
      <c r="B1" s="2" t="inlineStr">
        <is>
          <t>Jun. 30, 2024</t>
        </is>
      </c>
      <c r="C1" s="2" t="inlineStr">
        <is>
          <t>Dec. 31, 2023</t>
        </is>
      </c>
      <c r="D1" s="2" t="inlineStr">
        <is>
          <t>Dec. 31, 2022</t>
        </is>
      </c>
    </row>
    <row r="2">
      <c r="A2" s="3" t="inlineStr">
        <is>
          <t>Product Warranty Liability [Line Items]</t>
        </is>
      </c>
      <c r="B2" s="4" t="inlineStr">
        <is>
          <t xml:space="preserve"> </t>
        </is>
      </c>
      <c r="C2" s="4" t="inlineStr">
        <is>
          <t xml:space="preserve"> </t>
        </is>
      </c>
      <c r="D2" s="4" t="inlineStr">
        <is>
          <t xml:space="preserve"> </t>
        </is>
      </c>
    </row>
    <row r="3">
      <c r="A3" s="4" t="inlineStr">
        <is>
          <t>Excess and obsolescence reserves</t>
        </is>
      </c>
      <c r="B3" s="6" t="n">
        <v>32060</v>
      </c>
      <c r="C3" s="6" t="n">
        <v>23821</v>
      </c>
      <c r="D3" s="4" t="inlineStr">
        <is>
          <t xml:space="preserve"> </t>
        </is>
      </c>
    </row>
    <row r="4">
      <c r="A4" s="4" t="inlineStr">
        <is>
          <t>Accrued warranty</t>
        </is>
      </c>
      <c r="B4" s="5" t="n">
        <v>1646</v>
      </c>
      <c r="C4" s="5" t="n">
        <v>1484</v>
      </c>
      <c r="D4" s="6" t="n">
        <v>1651</v>
      </c>
    </row>
    <row r="5">
      <c r="A5" s="4" t="inlineStr">
        <is>
          <t>Other Current Liabilities</t>
        </is>
      </c>
      <c r="B5" s="4" t="inlineStr">
        <is>
          <t xml:space="preserve"> </t>
        </is>
      </c>
      <c r="C5" s="4" t="inlineStr">
        <is>
          <t xml:space="preserve"> </t>
        </is>
      </c>
      <c r="D5" s="4" t="inlineStr">
        <is>
          <t xml:space="preserve"> </t>
        </is>
      </c>
    </row>
    <row r="6">
      <c r="A6" s="3" t="inlineStr">
        <is>
          <t>Product Warranty Liability [Line Items]</t>
        </is>
      </c>
      <c r="B6" s="4" t="inlineStr">
        <is>
          <t xml:space="preserve"> </t>
        </is>
      </c>
      <c r="C6" s="4" t="inlineStr">
        <is>
          <t xml:space="preserve"> </t>
        </is>
      </c>
      <c r="D6" s="4" t="inlineStr">
        <is>
          <t xml:space="preserve"> </t>
        </is>
      </c>
    </row>
    <row r="7">
      <c r="A7" s="4" t="inlineStr">
        <is>
          <t>Accrued warranty</t>
        </is>
      </c>
      <c r="B7" s="5" t="n">
        <v>1300</v>
      </c>
      <c r="C7" s="5" t="n">
        <v>1200</v>
      </c>
      <c r="D7" s="4" t="inlineStr">
        <is>
          <t xml:space="preserve"> </t>
        </is>
      </c>
    </row>
    <row r="8">
      <c r="A8" s="4" t="inlineStr">
        <is>
          <t>Other Noncurrent Liabilities</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Accrued warranty</t>
        </is>
      </c>
      <c r="B10" s="6" t="n">
        <v>300</v>
      </c>
      <c r="C10" s="6" t="n">
        <v>300</v>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49004</v>
      </c>
      <c r="C3" s="6" t="n">
        <v>44595</v>
      </c>
    </row>
    <row r="4">
      <c r="A4" s="4" t="inlineStr">
        <is>
          <t>Less: Accumulated depreciation</t>
        </is>
      </c>
      <c r="B4" s="5" t="n">
        <v>-34026</v>
      </c>
      <c r="C4" s="5" t="n">
        <v>-31716</v>
      </c>
    </row>
    <row r="5">
      <c r="A5" s="4" t="inlineStr">
        <is>
          <t>Property and equipment, net</t>
        </is>
      </c>
      <c r="B5" s="6" t="n">
        <v>14978</v>
      </c>
      <c r="C5" s="6" t="n">
        <v>12879</v>
      </c>
    </row>
    <row r="6">
      <c r="A6" s="4" t="inlineStr">
        <is>
          <t>Equipment and 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5 years</t>
        </is>
      </c>
      <c r="C8" s="4" t="inlineStr">
        <is>
          <t>5 years</t>
        </is>
      </c>
    </row>
    <row r="9">
      <c r="A9" s="4" t="inlineStr">
        <is>
          <t>Total cost</t>
        </is>
      </c>
      <c r="B9" s="6" t="n">
        <v>37044</v>
      </c>
      <c r="C9" s="6" t="n">
        <v>37678</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3 years</t>
        </is>
      </c>
    </row>
    <row r="13">
      <c r="A13" s="4" t="inlineStr">
        <is>
          <t>Total cost</t>
        </is>
      </c>
      <c r="B13" s="6" t="n">
        <v>5698</v>
      </c>
      <c r="C13" s="6" t="n">
        <v>5546</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t>
        </is>
      </c>
      <c r="B16" s="6" t="n">
        <v>855</v>
      </c>
      <c r="C16" s="6" t="n">
        <v>853</v>
      </c>
    </row>
    <row r="17">
      <c r="A17" s="4" t="inlineStr">
        <is>
          <t>Furniture and Fixture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5 years</t>
        </is>
      </c>
    </row>
    <row r="20">
      <c r="A20" s="4" t="inlineStr">
        <is>
          <t>Furniture and Fixture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10 years</t>
        </is>
      </c>
      <c r="C22" s="4" t="inlineStr">
        <is>
          <t>10 years</t>
        </is>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cost</t>
        </is>
      </c>
      <c r="B25" s="6" t="n">
        <v>5407</v>
      </c>
      <c r="C25" s="6" t="n">
        <v>518</v>
      </c>
    </row>
    <row r="26">
      <c r="A26" s="4" t="inlineStr">
        <is>
          <t>Leasehol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2 years</t>
        </is>
      </c>
      <c r="C28" s="4" t="inlineStr">
        <is>
          <t>2 years</t>
        </is>
      </c>
    </row>
    <row r="29">
      <c r="A29" s="4" t="inlineStr">
        <is>
          <t>Leasehol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13 years</t>
        </is>
      </c>
      <c r="C31" s="4" t="inlineStr">
        <is>
          <t>1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5946</v>
      </c>
      <c r="C4" s="6" t="n">
        <v>59542</v>
      </c>
      <c r="D4" s="6" t="n">
        <v>88283</v>
      </c>
      <c r="E4" s="6" t="n">
        <v>136943</v>
      </c>
    </row>
    <row r="5">
      <c r="A5" s="4" t="inlineStr">
        <is>
          <t>Cost of revenues</t>
        </is>
      </c>
      <c r="B5" s="5" t="n">
        <v>31536</v>
      </c>
      <c r="C5" s="5" t="n">
        <v>30300</v>
      </c>
      <c r="D5" s="5" t="n">
        <v>65188</v>
      </c>
      <c r="E5" s="5" t="n">
        <v>68041</v>
      </c>
    </row>
    <row r="6">
      <c r="A6" s="4" t="inlineStr">
        <is>
          <t>Gross profit</t>
        </is>
      </c>
      <c r="B6" s="5" t="n">
        <v>14410</v>
      </c>
      <c r="C6" s="5" t="n">
        <v>29242</v>
      </c>
      <c r="D6" s="5" t="n">
        <v>23095</v>
      </c>
      <c r="E6" s="5" t="n">
        <v>689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149</v>
      </c>
      <c r="C8" s="5" t="n">
        <v>13008</v>
      </c>
      <c r="D8" s="5" t="n">
        <v>19948</v>
      </c>
      <c r="E8" s="5" t="n">
        <v>27270</v>
      </c>
    </row>
    <row r="9">
      <c r="A9" s="4" t="inlineStr">
        <is>
          <t>Sales and marketing</t>
        </is>
      </c>
      <c r="B9" s="5" t="n">
        <v>9706</v>
      </c>
      <c r="C9" s="5" t="n">
        <v>11528</v>
      </c>
      <c r="D9" s="5" t="n">
        <v>19427</v>
      </c>
      <c r="E9" s="5" t="n">
        <v>23198</v>
      </c>
    </row>
    <row r="10">
      <c r="A10" s="4" t="inlineStr">
        <is>
          <t>General and administrative</t>
        </is>
      </c>
      <c r="B10" s="5" t="n">
        <v>5988</v>
      </c>
      <c r="C10" s="5" t="n">
        <v>5836</v>
      </c>
      <c r="D10" s="5" t="n">
        <v>13498</v>
      </c>
      <c r="E10" s="5" t="n">
        <v>12503</v>
      </c>
    </row>
    <row r="11">
      <c r="A11" s="4" t="inlineStr">
        <is>
          <t>Depreciation and amortization</t>
        </is>
      </c>
      <c r="B11" s="5" t="n">
        <v>1669</v>
      </c>
      <c r="C11" s="5" t="n">
        <v>1573</v>
      </c>
      <c r="D11" s="5" t="n">
        <v>3302</v>
      </c>
      <c r="E11" s="5" t="n">
        <v>3069</v>
      </c>
    </row>
    <row r="12">
      <c r="A12" s="4" t="inlineStr">
        <is>
          <t>Total operating expenses</t>
        </is>
      </c>
      <c r="B12" s="5" t="n">
        <v>26512</v>
      </c>
      <c r="C12" s="5" t="n">
        <v>31945</v>
      </c>
      <c r="D12" s="5" t="n">
        <v>56175</v>
      </c>
      <c r="E12" s="5" t="n">
        <v>66040</v>
      </c>
    </row>
    <row r="13">
      <c r="A13" s="4" t="inlineStr">
        <is>
          <t>Operating (loss) income</t>
        </is>
      </c>
      <c r="B13" s="5" t="n">
        <v>-12102</v>
      </c>
      <c r="C13" s="5" t="n">
        <v>-2703</v>
      </c>
      <c r="D13" s="5" t="n">
        <v>-33080</v>
      </c>
      <c r="E13" s="5" t="n">
        <v>2862</v>
      </c>
    </row>
    <row r="14">
      <c r="A14" s="4" t="inlineStr">
        <is>
          <t>Interest expense, net</t>
        </is>
      </c>
      <c r="B14" s="5" t="n">
        <v>1304</v>
      </c>
      <c r="C14" s="5" t="n">
        <v>579</v>
      </c>
      <c r="D14" s="5" t="n">
        <v>2185</v>
      </c>
      <c r="E14" s="5" t="n">
        <v>1176</v>
      </c>
    </row>
    <row r="15">
      <c r="A15" s="4" t="inlineStr">
        <is>
          <t>Other expense, net</t>
        </is>
      </c>
      <c r="B15" s="5" t="n">
        <v>3</v>
      </c>
      <c r="C15" s="5" t="n">
        <v>64</v>
      </c>
      <c r="D15" s="5" t="n">
        <v>62</v>
      </c>
      <c r="E15" s="5" t="n">
        <v>218</v>
      </c>
    </row>
    <row r="16">
      <c r="A16" s="4" t="inlineStr">
        <is>
          <t>(Loss) income before income taxes</t>
        </is>
      </c>
      <c r="B16" s="5" t="n">
        <v>-13409</v>
      </c>
      <c r="C16" s="5" t="n">
        <v>-3346</v>
      </c>
      <c r="D16" s="5" t="n">
        <v>-35327</v>
      </c>
      <c r="E16" s="5" t="n">
        <v>1468</v>
      </c>
    </row>
    <row r="17">
      <c r="A17" s="4" t="inlineStr">
        <is>
          <t>(Benefit) provision for income taxes</t>
        </is>
      </c>
      <c r="B17" s="5" t="n">
        <v>-4266</v>
      </c>
      <c r="C17" s="5" t="n">
        <v>-704</v>
      </c>
      <c r="D17" s="5" t="n">
        <v>263</v>
      </c>
      <c r="E17" s="5" t="n">
        <v>-166</v>
      </c>
    </row>
    <row r="18">
      <c r="A18" s="4" t="inlineStr">
        <is>
          <t>Net (loss) income</t>
        </is>
      </c>
      <c r="B18" s="6" t="n">
        <v>-9143</v>
      </c>
      <c r="C18" s="6" t="n">
        <v>-2642</v>
      </c>
      <c r="D18" s="6" t="n">
        <v>-35590</v>
      </c>
      <c r="E18" s="6" t="n">
        <v>1634</v>
      </c>
    </row>
    <row r="19">
      <c r="A19" s="3" t="inlineStr">
        <is>
          <t>(Loss) earnings per share</t>
        </is>
      </c>
      <c r="B19" s="4" t="inlineStr">
        <is>
          <t xml:space="preserve"> </t>
        </is>
      </c>
      <c r="C19" s="4" t="inlineStr">
        <is>
          <t xml:space="preserve"> </t>
        </is>
      </c>
      <c r="D19" s="4" t="inlineStr">
        <is>
          <t xml:space="preserve"> </t>
        </is>
      </c>
      <c r="E19" s="4" t="inlineStr">
        <is>
          <t xml:space="preserve"> </t>
        </is>
      </c>
    </row>
    <row r="20">
      <c r="A20" s="4" t="inlineStr">
        <is>
          <t>Basic</t>
        </is>
      </c>
      <c r="B20" s="8" t="n">
        <v>-0.33</v>
      </c>
      <c r="C20" s="9" t="n">
        <v>-0.1</v>
      </c>
      <c r="D20" s="8" t="n">
        <v>-1.28</v>
      </c>
      <c r="E20" s="8" t="n">
        <v>0.06</v>
      </c>
    </row>
    <row r="21">
      <c r="A21" s="4" t="inlineStr">
        <is>
          <t>Diluted</t>
        </is>
      </c>
      <c r="B21" s="8" t="n">
        <v>-0.33</v>
      </c>
      <c r="C21" s="9" t="n">
        <v>-0.1</v>
      </c>
      <c r="D21" s="8" t="n">
        <v>-1.28</v>
      </c>
      <c r="E21" s="8" t="n">
        <v>0.06</v>
      </c>
    </row>
    <row r="22">
      <c r="A22" s="3" t="inlineStr">
        <is>
          <t>Weighted-average number of shares outstanding to compute net (loss) 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5" t="n">
        <v>27902956</v>
      </c>
      <c r="C23" s="5" t="n">
        <v>27432705</v>
      </c>
      <c r="D23" s="5" t="n">
        <v>27876280</v>
      </c>
      <c r="E23" s="5" t="n">
        <v>27387112</v>
      </c>
    </row>
    <row r="24">
      <c r="A24" s="4" t="inlineStr">
        <is>
          <t>Diluted</t>
        </is>
      </c>
      <c r="B24" s="5" t="n">
        <v>27902956</v>
      </c>
      <c r="C24" s="5" t="n">
        <v>27432705</v>
      </c>
      <c r="D24" s="5" t="n">
        <v>27876280</v>
      </c>
      <c r="E24" s="5" t="n">
        <v>28315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00</v>
      </c>
      <c r="C4" s="6" t="n">
        <v>1000</v>
      </c>
      <c r="D4" s="6" t="n">
        <v>2324</v>
      </c>
      <c r="E4" s="6" t="n">
        <v>21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oftware - Schedule of Software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37426</v>
      </c>
      <c r="C3" s="6" t="n">
        <v>34377</v>
      </c>
    </row>
    <row r="4">
      <c r="A4" s="4" t="inlineStr">
        <is>
          <t>Accumulated amortization</t>
        </is>
      </c>
      <c r="B4" s="5" t="n">
        <v>-24437</v>
      </c>
      <c r="C4" s="5" t="n">
        <v>-22392</v>
      </c>
    </row>
    <row r="5">
      <c r="A5" s="4" t="inlineStr">
        <is>
          <t>Net balance</t>
        </is>
      </c>
      <c r="B5" s="5" t="n">
        <v>12989</v>
      </c>
      <c r="C5" s="5" t="n">
        <v>11985</v>
      </c>
    </row>
    <row r="6">
      <c r="A6" s="4" t="inlineStr">
        <is>
          <t>Acquired and Software for Internal Us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6916</v>
      </c>
      <c r="C8" s="5" t="n">
        <v>16814</v>
      </c>
    </row>
    <row r="9">
      <c r="A9" s="4" t="inlineStr">
        <is>
          <t>Accumulated amortization</t>
        </is>
      </c>
      <c r="B9" s="5" t="n">
        <v>-15923</v>
      </c>
      <c r="C9" s="5" t="n">
        <v>-15696</v>
      </c>
    </row>
    <row r="10">
      <c r="A10" s="4" t="inlineStr">
        <is>
          <t>Net balance</t>
        </is>
      </c>
      <c r="B10" s="6" t="n">
        <v>993</v>
      </c>
      <c r="C10" s="5" t="n">
        <v>1118</v>
      </c>
    </row>
    <row r="11">
      <c r="A11" s="4" t="inlineStr">
        <is>
          <t>Acquired and Software for Internal Use | Minimum</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Acquired and Software for Internal Use | Maximum</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Useful life</t>
        </is>
      </c>
      <c r="B16" s="4" t="inlineStr">
        <is>
          <t>7 years</t>
        </is>
      </c>
      <c r="C16" s="4" t="inlineStr">
        <is>
          <t xml:space="preserve"> </t>
        </is>
      </c>
    </row>
    <row r="17">
      <c r="A17" s="4" t="inlineStr">
        <is>
          <t>Software Marketed for External Sal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Useful life</t>
        </is>
      </c>
      <c r="B19" s="4" t="inlineStr">
        <is>
          <t>3 years</t>
        </is>
      </c>
      <c r="C19" s="4" t="inlineStr">
        <is>
          <t xml:space="preserve"> </t>
        </is>
      </c>
    </row>
    <row r="20">
      <c r="A20" s="4" t="inlineStr">
        <is>
          <t>Gross carrying amount</t>
        </is>
      </c>
      <c r="B20" s="6" t="n">
        <v>20510</v>
      </c>
      <c r="C20" s="5" t="n">
        <v>17563</v>
      </c>
    </row>
    <row r="21">
      <c r="A21" s="4" t="inlineStr">
        <is>
          <t>Accumulated amortization</t>
        </is>
      </c>
      <c r="B21" s="5" t="n">
        <v>-8514</v>
      </c>
      <c r="C21" s="5" t="n">
        <v>-6696</v>
      </c>
    </row>
    <row r="22">
      <c r="A22" s="4" t="inlineStr">
        <is>
          <t>Net balance</t>
        </is>
      </c>
      <c r="B22" s="6" t="n">
        <v>11996</v>
      </c>
      <c r="C22" s="6" t="n">
        <v>108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oftware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quired and Software for Internal Use</t>
        </is>
      </c>
      <c r="B3" s="4" t="inlineStr">
        <is>
          <t xml:space="preserve"> </t>
        </is>
      </c>
      <c r="C3" s="4" t="inlineStr">
        <is>
          <t xml:space="preserve"> </t>
        </is>
      </c>
      <c r="D3" s="4" t="inlineStr">
        <is>
          <t xml:space="preserve"> </t>
        </is>
      </c>
      <c r="E3" s="4" t="inlineStr">
        <is>
          <t xml:space="preserve"> </t>
        </is>
      </c>
    </row>
    <row r="4">
      <c r="A4" s="3" t="inlineStr">
        <is>
          <t>Finite 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9" t="n">
        <v>0.1</v>
      </c>
      <c r="C5" s="9" t="n">
        <v>0.1</v>
      </c>
      <c r="D5" s="9" t="n">
        <v>0.2</v>
      </c>
      <c r="E5" s="9" t="n">
        <v>0.2</v>
      </c>
    </row>
    <row r="6">
      <c r="A6" s="4" t="inlineStr">
        <is>
          <t>Acquired and Software for Internal Use | Minimum</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3 years</t>
        </is>
      </c>
      <c r="C8" s="4" t="inlineStr">
        <is>
          <t xml:space="preserve"> </t>
        </is>
      </c>
      <c r="D8" s="4" t="inlineStr">
        <is>
          <t>3 years</t>
        </is>
      </c>
      <c r="E8" s="4" t="inlineStr">
        <is>
          <t xml:space="preserve"> </t>
        </is>
      </c>
    </row>
    <row r="9">
      <c r="A9" s="4" t="inlineStr">
        <is>
          <t>Acquired and Software for Internal Use | Maximum</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7 years</t>
        </is>
      </c>
      <c r="C11" s="4" t="inlineStr">
        <is>
          <t xml:space="preserve"> </t>
        </is>
      </c>
      <c r="D11" s="4" t="inlineStr">
        <is>
          <t>7 years</t>
        </is>
      </c>
      <c r="E11" s="4" t="inlineStr">
        <is>
          <t xml:space="preserve"> </t>
        </is>
      </c>
    </row>
    <row r="12">
      <c r="A12" s="4" t="inlineStr">
        <is>
          <t>Software Marketed for External Sale</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3 years</t>
        </is>
      </c>
      <c r="C14" s="4" t="inlineStr">
        <is>
          <t xml:space="preserve"> </t>
        </is>
      </c>
      <c r="D14" s="4" t="inlineStr">
        <is>
          <t>3 years</t>
        </is>
      </c>
      <c r="E14" s="4" t="inlineStr">
        <is>
          <t xml:space="preserve"> </t>
        </is>
      </c>
    </row>
    <row r="15">
      <c r="A15" s="4" t="inlineStr">
        <is>
          <t>Amortization expense</t>
        </is>
      </c>
      <c r="B15" s="9" t="n">
        <v>0.9</v>
      </c>
      <c r="C15" s="9" t="n">
        <v>0.6</v>
      </c>
      <c r="D15" s="9" t="n">
        <v>1.8</v>
      </c>
      <c r="E15" s="9" t="n">
        <v>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 Schedule of Estimated Amortization Expense of Capitalized Intangible Assets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2024 (July - December)</t>
        </is>
      </c>
      <c r="B3" s="6" t="n">
        <v>2395</v>
      </c>
      <c r="C3" s="4" t="inlineStr">
        <is>
          <t xml:space="preserve"> </t>
        </is>
      </c>
    </row>
    <row r="4">
      <c r="A4" s="4" t="inlineStr">
        <is>
          <t>2025</t>
        </is>
      </c>
      <c r="B4" s="5" t="n">
        <v>4628</v>
      </c>
      <c r="C4" s="4" t="inlineStr">
        <is>
          <t xml:space="preserve"> </t>
        </is>
      </c>
    </row>
    <row r="5">
      <c r="A5" s="4" t="inlineStr">
        <is>
          <t>2026</t>
        </is>
      </c>
      <c r="B5" s="5" t="n">
        <v>3700</v>
      </c>
      <c r="C5" s="4" t="inlineStr">
        <is>
          <t xml:space="preserve"> </t>
        </is>
      </c>
    </row>
    <row r="6">
      <c r="A6" s="4" t="inlineStr">
        <is>
          <t>2027</t>
        </is>
      </c>
      <c r="B6" s="5" t="n">
        <v>1763</v>
      </c>
      <c r="C6" s="4" t="inlineStr">
        <is>
          <t xml:space="preserve"> </t>
        </is>
      </c>
    </row>
    <row r="7">
      <c r="A7" s="4" t="inlineStr">
        <is>
          <t>2028</t>
        </is>
      </c>
      <c r="B7" s="5" t="n">
        <v>503</v>
      </c>
      <c r="C7" s="4" t="inlineStr">
        <is>
          <t xml:space="preserve"> </t>
        </is>
      </c>
    </row>
    <row r="8">
      <c r="A8" s="4" t="inlineStr">
        <is>
          <t>Net balance</t>
        </is>
      </c>
      <c r="B8" s="5" t="n">
        <v>12989</v>
      </c>
      <c r="C8" s="6" t="n">
        <v>11985</v>
      </c>
    </row>
    <row r="9">
      <c r="A9" s="4" t="inlineStr">
        <is>
          <t>Acquired and Internal Use Software</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2024 (July - December)</t>
        </is>
      </c>
      <c r="B11" s="5" t="n">
        <v>234</v>
      </c>
      <c r="C11" s="4" t="inlineStr">
        <is>
          <t xml:space="preserve"> </t>
        </is>
      </c>
    </row>
    <row r="12">
      <c r="A12" s="4" t="inlineStr">
        <is>
          <t>2025</t>
        </is>
      </c>
      <c r="B12" s="5" t="n">
        <v>427</v>
      </c>
      <c r="C12" s="4" t="inlineStr">
        <is>
          <t xml:space="preserve"> </t>
        </is>
      </c>
    </row>
    <row r="13">
      <c r="A13" s="4" t="inlineStr">
        <is>
          <t>2026</t>
        </is>
      </c>
      <c r="B13" s="5" t="n">
        <v>311</v>
      </c>
      <c r="C13" s="4" t="inlineStr">
        <is>
          <t xml:space="preserve"> </t>
        </is>
      </c>
    </row>
    <row r="14">
      <c r="A14" s="4" t="inlineStr">
        <is>
          <t>2027</t>
        </is>
      </c>
      <c r="B14" s="5" t="n">
        <v>21</v>
      </c>
      <c r="C14" s="4" t="inlineStr">
        <is>
          <t xml:space="preserve"> </t>
        </is>
      </c>
    </row>
    <row r="15">
      <c r="A15" s="4" t="inlineStr">
        <is>
          <t>Net balance</t>
        </is>
      </c>
      <c r="B15" s="5" t="n">
        <v>993</v>
      </c>
      <c r="C15" s="4" t="inlineStr">
        <is>
          <t xml:space="preserve"> </t>
        </is>
      </c>
    </row>
    <row r="16">
      <c r="A16" s="4" t="inlineStr">
        <is>
          <t>Software Marketed for External Us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2024 (July - December)</t>
        </is>
      </c>
      <c r="B18" s="5" t="n">
        <v>2161</v>
      </c>
      <c r="C18" s="4" t="inlineStr">
        <is>
          <t xml:space="preserve"> </t>
        </is>
      </c>
    </row>
    <row r="19">
      <c r="A19" s="4" t="inlineStr">
        <is>
          <t>2025</t>
        </is>
      </c>
      <c r="B19" s="5" t="n">
        <v>4201</v>
      </c>
      <c r="C19" s="4" t="inlineStr">
        <is>
          <t xml:space="preserve"> </t>
        </is>
      </c>
    </row>
    <row r="20">
      <c r="A20" s="4" t="inlineStr">
        <is>
          <t>2026</t>
        </is>
      </c>
      <c r="B20" s="5" t="n">
        <v>3389</v>
      </c>
      <c r="C20" s="4" t="inlineStr">
        <is>
          <t xml:space="preserve"> </t>
        </is>
      </c>
    </row>
    <row r="21">
      <c r="A21" s="4" t="inlineStr">
        <is>
          <t>2027</t>
        </is>
      </c>
      <c r="B21" s="5" t="n">
        <v>1742</v>
      </c>
      <c r="C21" s="4" t="inlineStr">
        <is>
          <t xml:space="preserve"> </t>
        </is>
      </c>
    </row>
    <row r="22">
      <c r="A22" s="4" t="inlineStr">
        <is>
          <t>2028</t>
        </is>
      </c>
      <c r="B22" s="5" t="n">
        <v>503</v>
      </c>
      <c r="C22" s="4" t="inlineStr">
        <is>
          <t xml:space="preserve"> </t>
        </is>
      </c>
    </row>
    <row r="23">
      <c r="A23" s="4" t="inlineStr">
        <is>
          <t>Net balance</t>
        </is>
      </c>
      <c r="B23" s="6" t="n">
        <v>11996</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 to carrying value of goodwill</t>
        </is>
      </c>
      <c r="B4" s="6" t="n">
        <v>0</v>
      </c>
      <c r="C4" s="4" t="inlineStr">
        <is>
          <t xml:space="preserve"> </t>
        </is>
      </c>
      <c r="D4" s="6" t="n">
        <v>0</v>
      </c>
      <c r="E4" s="4" t="inlineStr">
        <is>
          <t xml:space="preserve"> </t>
        </is>
      </c>
      <c r="F4" s="4" t="inlineStr">
        <is>
          <t xml:space="preserve"> </t>
        </is>
      </c>
    </row>
    <row r="5">
      <c r="A5" s="4" t="inlineStr">
        <is>
          <t>Percentage of market capitalization exceeded net assets</t>
        </is>
      </c>
      <c r="B5" s="10" t="n">
        <v>0.54</v>
      </c>
      <c r="C5" s="4" t="inlineStr">
        <is>
          <t xml:space="preserve"> </t>
        </is>
      </c>
      <c r="D5" s="10" t="n">
        <v>0.54</v>
      </c>
      <c r="E5" s="4" t="inlineStr">
        <is>
          <t xml:space="preserve"> </t>
        </is>
      </c>
      <c r="F5" s="10" t="n">
        <v>1.06</v>
      </c>
    </row>
    <row r="6">
      <c r="A6" s="4" t="inlineStr">
        <is>
          <t>Amortization expense</t>
        </is>
      </c>
      <c r="B6" s="6" t="n">
        <v>400000</v>
      </c>
      <c r="C6" s="6" t="n">
        <v>400000</v>
      </c>
      <c r="D6" s="6" t="n">
        <v>800000</v>
      </c>
      <c r="E6" s="6" t="n">
        <v>800000</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 and Amortization of Intangible Assets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19300</v>
      </c>
      <c r="C3" s="6" t="n">
        <v>19300</v>
      </c>
    </row>
    <row r="4">
      <c r="A4" s="4" t="inlineStr">
        <is>
          <t>Accumulated amortization</t>
        </is>
      </c>
      <c r="B4" s="5" t="n">
        <v>-12374</v>
      </c>
      <c r="C4" s="5" t="n">
        <v>-11625</v>
      </c>
    </row>
    <row r="5">
      <c r="A5" s="4" t="inlineStr">
        <is>
          <t>Total amortization</t>
        </is>
      </c>
      <c r="B5" s="5" t="n">
        <v>6926</v>
      </c>
      <c r="C5" s="5" t="n">
        <v>7675</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9300</v>
      </c>
      <c r="C8" s="5" t="n">
        <v>19300</v>
      </c>
    </row>
    <row r="9">
      <c r="A9" s="4" t="inlineStr">
        <is>
          <t>Accumulated amortization</t>
        </is>
      </c>
      <c r="B9" s="5" t="n">
        <v>-12374</v>
      </c>
      <c r="C9" s="5" t="n">
        <v>-11625</v>
      </c>
    </row>
    <row r="10">
      <c r="A10" s="4" t="inlineStr">
        <is>
          <t>Total amortization</t>
        </is>
      </c>
      <c r="B10" s="6" t="n">
        <v>6926</v>
      </c>
      <c r="C10" s="6" t="n">
        <v>7675</v>
      </c>
    </row>
    <row r="11">
      <c r="A11" s="4" t="inlineStr">
        <is>
          <t>Customer Relationships | Minimum</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Useful life</t>
        </is>
      </c>
      <c r="B13" s="4" t="inlineStr">
        <is>
          <t>5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Useful life</t>
        </is>
      </c>
      <c r="B16" s="4" t="inlineStr">
        <is>
          <t>18 years</t>
        </is>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Capitalized Intangible Assets (Details) - USD ($) $ in Thousands</t>
        </is>
      </c>
      <c r="B1" s="2" t="inlineStr">
        <is>
          <t>Jun. 30, 2024</t>
        </is>
      </c>
      <c r="C1" s="2" t="inlineStr">
        <is>
          <t>Dec. 31, 2023</t>
        </is>
      </c>
    </row>
    <row r="2">
      <c r="A2" s="3" t="inlineStr">
        <is>
          <t>Finite-Lived Intangible Assets, Net [Abstract]</t>
        </is>
      </c>
      <c r="B2" s="4" t="inlineStr">
        <is>
          <t xml:space="preserve"> </t>
        </is>
      </c>
      <c r="C2" s="4" t="inlineStr">
        <is>
          <t xml:space="preserve"> </t>
        </is>
      </c>
    </row>
    <row r="3">
      <c r="A3" s="4" t="inlineStr">
        <is>
          <t>2024 (July - December)</t>
        </is>
      </c>
      <c r="B3" s="6" t="n">
        <v>749</v>
      </c>
      <c r="C3" s="4" t="inlineStr">
        <is>
          <t xml:space="preserve"> </t>
        </is>
      </c>
    </row>
    <row r="4">
      <c r="A4" s="4" t="inlineStr">
        <is>
          <t>2025</t>
        </is>
      </c>
      <c r="B4" s="5" t="n">
        <v>1498</v>
      </c>
      <c r="C4" s="4" t="inlineStr">
        <is>
          <t xml:space="preserve"> </t>
        </is>
      </c>
    </row>
    <row r="5">
      <c r="A5" s="4" t="inlineStr">
        <is>
          <t>2026</t>
        </is>
      </c>
      <c r="B5" s="5" t="n">
        <v>1498</v>
      </c>
      <c r="C5" s="4" t="inlineStr">
        <is>
          <t xml:space="preserve"> </t>
        </is>
      </c>
    </row>
    <row r="6">
      <c r="A6" s="4" t="inlineStr">
        <is>
          <t>2027</t>
        </is>
      </c>
      <c r="B6" s="5" t="n">
        <v>1498</v>
      </c>
      <c r="C6" s="4" t="inlineStr">
        <is>
          <t xml:space="preserve"> </t>
        </is>
      </c>
    </row>
    <row r="7">
      <c r="A7" s="4" t="inlineStr">
        <is>
          <t>2028</t>
        </is>
      </c>
      <c r="B7" s="5" t="n">
        <v>1144</v>
      </c>
      <c r="C7" s="4" t="inlineStr">
        <is>
          <t xml:space="preserve"> </t>
        </is>
      </c>
    </row>
    <row r="8">
      <c r="A8" s="4" t="inlineStr">
        <is>
          <t>Thereafter</t>
        </is>
      </c>
      <c r="B8" s="5" t="n">
        <v>539</v>
      </c>
      <c r="C8" s="4" t="inlineStr">
        <is>
          <t xml:space="preserve"> </t>
        </is>
      </c>
    </row>
    <row r="9">
      <c r="A9" s="4" t="inlineStr">
        <is>
          <t>Total amortization</t>
        </is>
      </c>
      <c r="B9" s="6" t="n">
        <v>6926</v>
      </c>
      <c r="C9" s="6" t="n">
        <v>76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Additional Information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6" t="n">
        <v>68437000</v>
      </c>
      <c r="C4" s="4" t="inlineStr">
        <is>
          <t xml:space="preserve"> </t>
        </is>
      </c>
      <c r="D4" s="4" t="inlineStr">
        <is>
          <t xml:space="preserve"> </t>
        </is>
      </c>
      <c r="E4" s="6" t="n">
        <v>68437000</v>
      </c>
      <c r="F4" s="4" t="inlineStr">
        <is>
          <t xml:space="preserve"> </t>
        </is>
      </c>
      <c r="G4" s="4" t="inlineStr">
        <is>
          <t xml:space="preserve"> </t>
        </is>
      </c>
    </row>
    <row r="5">
      <c r="A5" s="4" t="inlineStr">
        <is>
          <t>Proceeds from issuance of debt</t>
        </is>
      </c>
      <c r="B5" s="4" t="inlineStr">
        <is>
          <t xml:space="preserve"> </t>
        </is>
      </c>
      <c r="C5" s="4" t="inlineStr">
        <is>
          <t xml:space="preserve"> </t>
        </is>
      </c>
      <c r="D5" s="4" t="inlineStr">
        <is>
          <t xml:space="preserve"> </t>
        </is>
      </c>
      <c r="E5" s="5" t="n">
        <v>45000000</v>
      </c>
      <c r="F5" s="4" t="inlineStr">
        <is>
          <t xml:space="preserve"> </t>
        </is>
      </c>
      <c r="G5" s="4" t="inlineStr">
        <is>
          <t xml:space="preserve"> </t>
        </is>
      </c>
    </row>
    <row r="6">
      <c r="A6" s="4" t="inlineStr">
        <is>
          <t>Net interest expense</t>
        </is>
      </c>
      <c r="B6" s="5" t="n">
        <v>1300000</v>
      </c>
      <c r="C6" s="4" t="inlineStr">
        <is>
          <t xml:space="preserve"> </t>
        </is>
      </c>
      <c r="D6" s="6" t="n">
        <v>600000</v>
      </c>
      <c r="E6" s="5" t="n">
        <v>2200000</v>
      </c>
      <c r="F6" s="6" t="n">
        <v>1200000</v>
      </c>
      <c r="G6" s="4" t="inlineStr">
        <is>
          <t xml:space="preserve"> </t>
        </is>
      </c>
    </row>
    <row r="7">
      <c r="A7" s="4" t="inlineStr">
        <is>
          <t>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outstanding</t>
        </is>
      </c>
      <c r="B9" s="6" t="n">
        <v>24094000</v>
      </c>
      <c r="C9" s="4" t="inlineStr">
        <is>
          <t xml:space="preserve"> </t>
        </is>
      </c>
      <c r="D9" s="4" t="inlineStr">
        <is>
          <t xml:space="preserve"> </t>
        </is>
      </c>
      <c r="E9" s="6" t="n">
        <v>24094000</v>
      </c>
      <c r="F9" s="4" t="inlineStr">
        <is>
          <t xml:space="preserve"> </t>
        </is>
      </c>
      <c r="G9" s="6" t="n">
        <v>25406000</v>
      </c>
    </row>
    <row r="10">
      <c r="A10" s="4" t="inlineStr">
        <is>
          <t>Debt instrument, maturity date</t>
        </is>
      </c>
      <c r="B10" s="4" t="inlineStr">
        <is>
          <t xml:space="preserve"> </t>
        </is>
      </c>
      <c r="C10" s="4" t="inlineStr">
        <is>
          <t xml:space="preserve"> </t>
        </is>
      </c>
      <c r="D10" s="4" t="inlineStr">
        <is>
          <t xml:space="preserve"> </t>
        </is>
      </c>
      <c r="E10" s="4" t="inlineStr">
        <is>
          <t>Nov. 17,  2026</t>
        </is>
      </c>
      <c r="F10" s="4" t="inlineStr">
        <is>
          <t xml:space="preserve"> </t>
        </is>
      </c>
      <c r="G10" s="4" t="inlineStr">
        <is>
          <t xml:space="preserve"> </t>
        </is>
      </c>
    </row>
    <row r="11">
      <c r="A11" s="4" t="inlineStr">
        <is>
          <t>Debt instrument, effective interest rate</t>
        </is>
      </c>
      <c r="B11" s="11" t="n">
        <v>0.0917</v>
      </c>
      <c r="C11" s="4" t="inlineStr">
        <is>
          <t xml:space="preserve"> </t>
        </is>
      </c>
      <c r="D11" s="4" t="inlineStr">
        <is>
          <t xml:space="preserve"> </t>
        </is>
      </c>
      <c r="E11" s="11" t="n">
        <v>0.0917</v>
      </c>
      <c r="F11" s="4" t="inlineStr">
        <is>
          <t xml:space="preserve"> </t>
        </is>
      </c>
      <c r="G11" s="11" t="n">
        <v>0.0769</v>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outstanding</t>
        </is>
      </c>
      <c r="B14" s="6" t="n">
        <v>45000000</v>
      </c>
      <c r="C14" s="4" t="inlineStr">
        <is>
          <t xml:space="preserve"> </t>
        </is>
      </c>
      <c r="D14" s="4" t="inlineStr">
        <is>
          <t xml:space="preserve"> </t>
        </is>
      </c>
      <c r="E14" s="6" t="n">
        <v>45000000</v>
      </c>
      <c r="F14" s="4" t="inlineStr">
        <is>
          <t xml:space="preserve"> </t>
        </is>
      </c>
      <c r="G14" s="4" t="inlineStr">
        <is>
          <t xml:space="preserve"> </t>
        </is>
      </c>
    </row>
    <row r="15">
      <c r="A15" s="4" t="inlineStr">
        <is>
          <t>Debt Instrument amount available under credit facility</t>
        </is>
      </c>
      <c r="B15" s="5" t="n">
        <v>0</v>
      </c>
      <c r="C15" s="4" t="inlineStr">
        <is>
          <t xml:space="preserve"> </t>
        </is>
      </c>
      <c r="D15" s="4" t="inlineStr">
        <is>
          <t xml:space="preserve"> </t>
        </is>
      </c>
      <c r="E15" s="6" t="n">
        <v>0</v>
      </c>
      <c r="F15" s="4" t="inlineStr">
        <is>
          <t xml:space="preserve"> </t>
        </is>
      </c>
      <c r="G15" s="4" t="inlineStr">
        <is>
          <t xml:space="preserve"> </t>
        </is>
      </c>
    </row>
    <row r="16">
      <c r="A16" s="4" t="inlineStr">
        <is>
          <t>Proceeds from issuance of debt</t>
        </is>
      </c>
      <c r="B16" s="6" t="n">
        <v>5000000</v>
      </c>
      <c r="C16" s="6" t="n">
        <v>40000000</v>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Nov. 17,  2026</t>
        </is>
      </c>
      <c r="F17" s="4" t="inlineStr">
        <is>
          <t xml:space="preserve"> </t>
        </is>
      </c>
      <c r="G17" s="4" t="inlineStr">
        <is>
          <t xml:space="preserve"> </t>
        </is>
      </c>
    </row>
    <row r="18">
      <c r="A18" s="4" t="inlineStr">
        <is>
          <t>Weighted-average interest rate</t>
        </is>
      </c>
      <c r="B18" s="11" t="n">
        <v>0.0867</v>
      </c>
      <c r="C18" s="4" t="inlineStr">
        <is>
          <t xml:space="preserve"> </t>
        </is>
      </c>
      <c r="D18" s="4" t="inlineStr">
        <is>
          <t xml:space="preserve"> </t>
        </is>
      </c>
      <c r="E18" s="11" t="n">
        <v>0.0867</v>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Portions of Term Loan and Revolving Credit Faciliti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68437</v>
      </c>
      <c r="C3" s="4" t="inlineStr">
        <is>
          <t xml:space="preserve"> </t>
        </is>
      </c>
    </row>
    <row r="4">
      <c r="A4" s="4" t="inlineStr">
        <is>
          <t>Less debt issuance costs</t>
        </is>
      </c>
      <c r="B4" s="5" t="n">
        <v>-236</v>
      </c>
      <c r="C4" s="6" t="n">
        <v>-294</v>
      </c>
    </row>
    <row r="5">
      <c r="A5" s="4" t="inlineStr">
        <is>
          <t>Total debt</t>
        </is>
      </c>
      <c r="B5" s="5" t="n">
        <v>68858</v>
      </c>
      <c r="C5" s="5" t="n">
        <v>25112</v>
      </c>
    </row>
    <row r="6">
      <c r="A6" s="4" t="inlineStr">
        <is>
          <t>Less current portion of term facility</t>
        </is>
      </c>
      <c r="B6" s="5" t="n">
        <v>-3281</v>
      </c>
      <c r="C6" s="5" t="n">
        <v>-3281</v>
      </c>
    </row>
    <row r="7">
      <c r="A7" s="4" t="inlineStr">
        <is>
          <t>Current portion of debt issuance costs</t>
        </is>
      </c>
      <c r="B7" s="5" t="n">
        <v>108</v>
      </c>
      <c r="C7" s="5" t="n">
        <v>95</v>
      </c>
    </row>
    <row r="8">
      <c r="A8" s="4" t="inlineStr">
        <is>
          <t>Total long-term external debt, net</t>
        </is>
      </c>
      <c r="B8" s="5" t="n">
        <v>65685</v>
      </c>
      <c r="C8" s="5" t="n">
        <v>21926</v>
      </c>
    </row>
    <row r="9">
      <c r="A9" s="4" t="inlineStr">
        <is>
          <t>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24094</v>
      </c>
      <c r="C11" s="6" t="n">
        <v>25406</v>
      </c>
    </row>
    <row r="12">
      <c r="A12" s="4" t="inlineStr">
        <is>
          <t>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45000</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n Debt Term Loan Facility and Revolver Credit Facility Outstanding (Details) $ in Thousands</t>
        </is>
      </c>
      <c r="B1" s="2" t="inlineStr">
        <is>
          <t>Jun. 30, 2024 USD ($)</t>
        </is>
      </c>
    </row>
    <row r="2">
      <c r="A2" s="3" t="inlineStr">
        <is>
          <t>Maturities of Long-Term Debt [Abstract]</t>
        </is>
      </c>
      <c r="B2" s="4" t="inlineStr">
        <is>
          <t xml:space="preserve"> </t>
        </is>
      </c>
    </row>
    <row r="3">
      <c r="A3" s="4" t="inlineStr">
        <is>
          <t>2024 (July - December)</t>
        </is>
      </c>
      <c r="B3" s="6" t="n">
        <v>1312</v>
      </c>
    </row>
    <row r="4">
      <c r="A4" s="4" t="inlineStr">
        <is>
          <t>2025</t>
        </is>
      </c>
      <c r="B4" s="5" t="n">
        <v>2625</v>
      </c>
    </row>
    <row r="5">
      <c r="A5" s="4" t="inlineStr">
        <is>
          <t>2026</t>
        </is>
      </c>
      <c r="B5" s="5" t="n">
        <v>64500</v>
      </c>
    </row>
    <row r="6">
      <c r="A6" s="4" t="inlineStr">
        <is>
          <t>Total</t>
        </is>
      </c>
      <c r="B6" s="6" t="n">
        <v>684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143</v>
      </c>
      <c r="C4" s="6" t="n">
        <v>-2642</v>
      </c>
      <c r="D4" s="6" t="n">
        <v>-35590</v>
      </c>
      <c r="E4" s="6" t="n">
        <v>16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0</v>
      </c>
      <c r="C6" s="5" t="n">
        <v>14</v>
      </c>
      <c r="D6" s="5" t="n">
        <v>-154</v>
      </c>
      <c r="E6" s="5" t="n">
        <v>100</v>
      </c>
    </row>
    <row r="7">
      <c r="A7" s="4" t="inlineStr">
        <is>
          <t>Comprehensive (loss) income</t>
        </is>
      </c>
      <c r="B7" s="6" t="n">
        <v>-9253</v>
      </c>
      <c r="C7" s="6" t="n">
        <v>-2628</v>
      </c>
      <c r="D7" s="6" t="n">
        <v>-35744</v>
      </c>
      <c r="E7" s="6" t="n">
        <v>17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S.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 employer matching contribution, percent of match</t>
        </is>
      </c>
      <c r="B5" s="4" t="inlineStr">
        <is>
          <t xml:space="preserve"> </t>
        </is>
      </c>
      <c r="C5" s="4" t="inlineStr">
        <is>
          <t xml:space="preserve"> </t>
        </is>
      </c>
      <c r="D5" s="10" t="n">
        <v>1</v>
      </c>
      <c r="E5" s="4" t="inlineStr">
        <is>
          <t xml:space="preserve"> </t>
        </is>
      </c>
    </row>
    <row r="6">
      <c r="A6" s="4" t="inlineStr">
        <is>
          <t>Defined contribution plan, maximum annual contributions per employee, percent</t>
        </is>
      </c>
      <c r="B6" s="4" t="inlineStr">
        <is>
          <t xml:space="preserve"> </t>
        </is>
      </c>
      <c r="C6" s="4" t="inlineStr">
        <is>
          <t xml:space="preserve"> </t>
        </is>
      </c>
      <c r="D6" s="10" t="n">
        <v>0.04</v>
      </c>
      <c r="E6" s="4" t="inlineStr">
        <is>
          <t xml:space="preserve"> </t>
        </is>
      </c>
    </row>
    <row r="7">
      <c r="A7" s="4" t="inlineStr">
        <is>
          <t>Defined contribution plan employers matching contribution vesting period</t>
        </is>
      </c>
      <c r="B7" s="4" t="inlineStr">
        <is>
          <t xml:space="preserve"> </t>
        </is>
      </c>
      <c r="C7" s="4" t="inlineStr">
        <is>
          <t xml:space="preserve"> </t>
        </is>
      </c>
      <c r="D7" s="4" t="inlineStr">
        <is>
          <t>2 years</t>
        </is>
      </c>
      <c r="E7" s="4" t="inlineStr">
        <is>
          <t xml:space="preserve"> </t>
        </is>
      </c>
    </row>
    <row r="8">
      <c r="A8" s="4" t="inlineStr">
        <is>
          <t>Defined contribution plan, employer discretionary contribution amount</t>
        </is>
      </c>
      <c r="B8" s="9" t="n">
        <v>0.2</v>
      </c>
      <c r="C8" s="9" t="n">
        <v>0.5</v>
      </c>
      <c r="D8" s="9" t="n">
        <v>0.4</v>
      </c>
      <c r="E8" s="9" t="n">
        <v>0.9</v>
      </c>
    </row>
    <row r="9">
      <c r="A9" s="4" t="inlineStr">
        <is>
          <t>UK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match</t>
        </is>
      </c>
      <c r="B11" s="4" t="inlineStr">
        <is>
          <t xml:space="preserve"> </t>
        </is>
      </c>
      <c r="C11" s="4" t="inlineStr">
        <is>
          <t xml:space="preserve"> </t>
        </is>
      </c>
      <c r="D11" s="10" t="n">
        <v>0.05</v>
      </c>
      <c r="E11" s="4" t="inlineStr">
        <is>
          <t xml:space="preserve"> </t>
        </is>
      </c>
    </row>
    <row r="12">
      <c r="A12" s="4" t="inlineStr">
        <is>
          <t>Defined contribution plan, maximum annual contributions per employee, percent</t>
        </is>
      </c>
      <c r="B12" s="4" t="inlineStr">
        <is>
          <t xml:space="preserve"> </t>
        </is>
      </c>
      <c r="C12" s="4" t="inlineStr">
        <is>
          <t xml:space="preserve"> </t>
        </is>
      </c>
      <c r="D12" s="10" t="n">
        <v>0.07000000000000001</v>
      </c>
      <c r="E12" s="4" t="inlineStr">
        <is>
          <t xml:space="preserve"> </t>
        </is>
      </c>
    </row>
    <row r="13">
      <c r="A13" s="4" t="inlineStr">
        <is>
          <t>Defined contribution plan, employer discretionary contribution amount</t>
        </is>
      </c>
      <c r="B13" s="9" t="n">
        <v>0.1</v>
      </c>
      <c r="C13" s="9" t="n">
        <v>0.1</v>
      </c>
      <c r="D13" s="9" t="n">
        <v>0.2</v>
      </c>
      <c r="E13" s="9" t="n">
        <v>0.2</v>
      </c>
    </row>
    <row r="14">
      <c r="A14" s="4" t="inlineStr">
        <is>
          <t>Defined contribution plan, employee matching contribution, percent of match</t>
        </is>
      </c>
      <c r="B14" s="4" t="inlineStr">
        <is>
          <t xml:space="preserve"> </t>
        </is>
      </c>
      <c r="C14" s="4" t="inlineStr">
        <is>
          <t xml:space="preserve"> </t>
        </is>
      </c>
      <c r="D14" s="10" t="n">
        <v>0.03</v>
      </c>
      <c r="E14" s="4" t="inlineStr">
        <is>
          <t xml:space="preserve"> </t>
        </is>
      </c>
    </row>
    <row r="15">
      <c r="A15" s="4" t="inlineStr">
        <is>
          <t>Defined contribution plan, employer matching contribution, percent of employees' gross pay</t>
        </is>
      </c>
      <c r="B15" s="4" t="inlineStr">
        <is>
          <t xml:space="preserve"> </t>
        </is>
      </c>
      <c r="C15" s="4" t="inlineStr">
        <is>
          <t xml:space="preserve"> </t>
        </is>
      </c>
      <c r="D15" s="10" t="n">
        <v>0.01</v>
      </c>
      <c r="E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Shareholders' equity - Additional Information (Details) - USD ($) $ in Thousands</t>
        </is>
      </c>
      <c r="E1" s="2" t="inlineStr">
        <is>
          <t>1 Months Ended</t>
        </is>
      </c>
      <c r="G1" s="2" t="inlineStr">
        <is>
          <t>3 Months Ended</t>
        </is>
      </c>
      <c r="I1" s="2" t="inlineStr">
        <is>
          <t>6 Months Ended</t>
        </is>
      </c>
      <c r="K1" s="2" t="inlineStr">
        <is>
          <t>12 Months Ended</t>
        </is>
      </c>
    </row>
    <row r="2">
      <c r="C2" s="2" t="inlineStr">
        <is>
          <t>Mar. 18, 2024</t>
        </is>
      </c>
      <c r="D2" s="2" t="inlineStr">
        <is>
          <t>Jan. 29, 2024</t>
        </is>
      </c>
      <c r="E2" s="2" t="inlineStr">
        <is>
          <t>May 31, 2023</t>
        </is>
      </c>
      <c r="F2" s="2" t="inlineStr">
        <is>
          <t>Jun. 30, 2019</t>
        </is>
      </c>
      <c r="G2" s="2" t="inlineStr">
        <is>
          <t>Jun. 30, 2024</t>
        </is>
      </c>
      <c r="H2" s="2" t="inlineStr">
        <is>
          <t>Jun. 30, 2023</t>
        </is>
      </c>
      <c r="I2" s="2" t="inlineStr">
        <is>
          <t>Jun. 30, 2024</t>
        </is>
      </c>
      <c r="J2" s="2" t="inlineStr">
        <is>
          <t>Jun. 30, 2023</t>
        </is>
      </c>
      <c r="K2" s="2" t="inlineStr">
        <is>
          <t>Dec. 31, 202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147</v>
      </c>
      <c r="J4" s="6" t="n">
        <v>5937</v>
      </c>
      <c r="K4" s="4" t="inlineStr">
        <is>
          <t xml:space="preserve"> </t>
        </is>
      </c>
    </row>
    <row r="5">
      <c r="A5" s="4" t="inlineStr">
        <is>
          <t>Shares grant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9920</v>
      </c>
      <c r="J5" s="4" t="inlineStr">
        <is>
          <t xml:space="preserve"> </t>
        </is>
      </c>
      <c r="K5" s="4" t="inlineStr">
        <is>
          <t xml:space="preserve"> </t>
        </is>
      </c>
    </row>
    <row r="6">
      <c r="A6" s="4" t="inlineStr">
        <is>
          <t>Share-based compensation income tax benefits</t>
        </is>
      </c>
      <c r="C6" s="4" t="inlineStr">
        <is>
          <t xml:space="preserve"> </t>
        </is>
      </c>
      <c r="D6" s="4" t="inlineStr">
        <is>
          <t xml:space="preserve"> </t>
        </is>
      </c>
      <c r="E6" s="4" t="inlineStr">
        <is>
          <t xml:space="preserve"> </t>
        </is>
      </c>
      <c r="F6" s="4" t="inlineStr">
        <is>
          <t xml:space="preserve"> </t>
        </is>
      </c>
      <c r="G6" s="6" t="n">
        <v>0</v>
      </c>
      <c r="H6" s="6" t="n">
        <v>0</v>
      </c>
      <c r="I6" s="6" t="n">
        <v>0</v>
      </c>
      <c r="J6" s="5" t="n">
        <v>100</v>
      </c>
      <c r="K6" s="4" t="inlineStr">
        <is>
          <t xml:space="preserve"> </t>
        </is>
      </c>
    </row>
    <row r="7">
      <c r="A7" s="4" t="inlineStr">
        <is>
          <t>Forfeiture rate utilized for estimating forfeitures of options gran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82</v>
      </c>
      <c r="J7" s="4" t="inlineStr">
        <is>
          <t xml:space="preserve"> </t>
        </is>
      </c>
      <c r="K7" s="4" t="inlineStr">
        <is>
          <t xml:space="preserve"> </t>
        </is>
      </c>
    </row>
    <row r="8">
      <c r="A8" s="4" t="inlineStr">
        <is>
          <t>Unrecognized pre-tax share based compensation expense related to unvested share option awards</t>
        </is>
      </c>
      <c r="C8" s="4" t="inlineStr">
        <is>
          <t xml:space="preserve"> </t>
        </is>
      </c>
      <c r="D8" s="4" t="inlineStr">
        <is>
          <t xml:space="preserve"> </t>
        </is>
      </c>
      <c r="E8" s="4" t="inlineStr">
        <is>
          <t xml:space="preserve"> </t>
        </is>
      </c>
      <c r="F8" s="4" t="inlineStr">
        <is>
          <t xml:space="preserve"> </t>
        </is>
      </c>
      <c r="G8" s="6" t="n">
        <v>12600</v>
      </c>
      <c r="H8" s="4" t="inlineStr">
        <is>
          <t xml:space="preserve"> </t>
        </is>
      </c>
      <c r="I8" s="6" t="n">
        <v>12600</v>
      </c>
      <c r="J8" s="4" t="inlineStr">
        <is>
          <t xml:space="preserve"> </t>
        </is>
      </c>
      <c r="K8" s="4" t="inlineStr">
        <is>
          <t xml:space="preserve"> </t>
        </is>
      </c>
    </row>
    <row r="9">
      <c r="A9" s="4" t="inlineStr">
        <is>
          <t>Shares ves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3718</v>
      </c>
      <c r="J9" s="4" t="inlineStr">
        <is>
          <t xml:space="preserve"> </t>
        </is>
      </c>
      <c r="K9" s="4" t="inlineStr">
        <is>
          <t xml:space="preserve"> </t>
        </is>
      </c>
    </row>
    <row r="10">
      <c r="A10" s="4" t="inlineStr">
        <is>
          <t>Share options gran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75625</v>
      </c>
      <c r="J10" s="4" t="inlineStr">
        <is>
          <t xml:space="preserve"> </t>
        </is>
      </c>
      <c r="K10" s="4" t="inlineStr">
        <is>
          <t xml:space="preserve"> </t>
        </is>
      </c>
    </row>
    <row r="11">
      <c r="A11" s="4" t="inlineStr">
        <is>
          <t>Shares forfeit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7663</v>
      </c>
      <c r="J11" s="4" t="inlineStr">
        <is>
          <t xml:space="preserve"> </t>
        </is>
      </c>
      <c r="K11" s="4" t="inlineStr">
        <is>
          <t xml:space="preserve"> </t>
        </is>
      </c>
    </row>
    <row r="12">
      <c r="A12" s="4" t="inlineStr">
        <is>
          <t>Perforamance awards issued</t>
        </is>
      </c>
      <c r="B12" s="4" t="inlineStr">
        <is>
          <t>[1]</t>
        </is>
      </c>
      <c r="C12" s="4" t="inlineStr">
        <is>
          <t xml:space="preserve"> </t>
        </is>
      </c>
      <c r="D12" s="4" t="inlineStr">
        <is>
          <t xml:space="preserve"> </t>
        </is>
      </c>
      <c r="E12" s="4" t="inlineStr">
        <is>
          <t xml:space="preserve"> </t>
        </is>
      </c>
      <c r="F12" s="4" t="inlineStr">
        <is>
          <t xml:space="preserve"> </t>
        </is>
      </c>
      <c r="G12" s="5" t="n">
        <v>744879</v>
      </c>
      <c r="H12" s="4" t="inlineStr">
        <is>
          <t xml:space="preserve"> </t>
        </is>
      </c>
      <c r="I12" s="5" t="n">
        <v>744879</v>
      </c>
      <c r="J12" s="4" t="inlineStr">
        <is>
          <t xml:space="preserve"> </t>
        </is>
      </c>
      <c r="K12" s="5" t="n">
        <v>556340</v>
      </c>
    </row>
    <row r="13">
      <c r="A13" s="4" t="inlineStr">
        <is>
          <t>Employee Share Purchase Pla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expense</t>
        </is>
      </c>
      <c r="C15" s="4" t="inlineStr">
        <is>
          <t xml:space="preserve"> </t>
        </is>
      </c>
      <c r="D15" s="4" t="inlineStr">
        <is>
          <t xml:space="preserve"> </t>
        </is>
      </c>
      <c r="E15" s="4" t="inlineStr">
        <is>
          <t xml:space="preserve"> </t>
        </is>
      </c>
      <c r="F15" s="4" t="inlineStr">
        <is>
          <t xml:space="preserve"> </t>
        </is>
      </c>
      <c r="G15" s="6" t="n">
        <v>200</v>
      </c>
      <c r="H15" s="6" t="n">
        <v>200</v>
      </c>
      <c r="I15" s="6" t="n">
        <v>400</v>
      </c>
      <c r="J15" s="6" t="n">
        <v>500</v>
      </c>
      <c r="K15" s="4" t="inlineStr">
        <is>
          <t xml:space="preserve"> </t>
        </is>
      </c>
    </row>
    <row r="16">
      <c r="A16" s="4" t="inlineStr">
        <is>
          <t>Shares issued under the ESPP</t>
        </is>
      </c>
      <c r="C16" s="4" t="inlineStr">
        <is>
          <t xml:space="preserve"> </t>
        </is>
      </c>
      <c r="D16" s="4" t="inlineStr">
        <is>
          <t xml:space="preserve"> </t>
        </is>
      </c>
      <c r="E16" s="4" t="inlineStr">
        <is>
          <t xml:space="preserve"> </t>
        </is>
      </c>
      <c r="F16" s="4" t="inlineStr">
        <is>
          <t xml:space="preserve"> </t>
        </is>
      </c>
      <c r="G16" s="5" t="n">
        <v>279403</v>
      </c>
      <c r="H16" s="5" t="n">
        <v>88290</v>
      </c>
      <c r="I16" s="5" t="n">
        <v>279403</v>
      </c>
      <c r="J16" s="5" t="n">
        <v>88290</v>
      </c>
      <c r="K16" s="4" t="inlineStr">
        <is>
          <t xml:space="preserve"> </t>
        </is>
      </c>
    </row>
    <row r="17">
      <c r="A17" s="4" t="inlineStr">
        <is>
          <t>Number of outstanding shares added annually</t>
        </is>
      </c>
      <c r="C17" s="4" t="inlineStr">
        <is>
          <t xml:space="preserve"> </t>
        </is>
      </c>
      <c r="D17" s="4" t="inlineStr">
        <is>
          <t xml:space="preserve"> </t>
        </is>
      </c>
      <c r="E17" s="4" t="inlineStr">
        <is>
          <t xml:space="preserve"> </t>
        </is>
      </c>
      <c r="F17" s="5" t="n">
        <v>27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outstanding shares</t>
        </is>
      </c>
      <c r="C18" s="4" t="inlineStr">
        <is>
          <t xml:space="preserve"> </t>
        </is>
      </c>
      <c r="D18" s="4" t="inlineStr">
        <is>
          <t xml:space="preserve"> </t>
        </is>
      </c>
      <c r="E18" s="4" t="inlineStr">
        <is>
          <t xml:space="preserve"> </t>
        </is>
      </c>
      <c r="F18" s="10" t="n">
        <v>0.0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purchase price shares on first trading day of offering period and purchase date</t>
        </is>
      </c>
      <c r="C19" s="4" t="inlineStr">
        <is>
          <t xml:space="preserve"> </t>
        </is>
      </c>
      <c r="D19" s="4" t="inlineStr">
        <is>
          <t xml:space="preserve"> </t>
        </is>
      </c>
      <c r="E19" s="4" t="inlineStr">
        <is>
          <t xml:space="preserve"> </t>
        </is>
      </c>
      <c r="F19" s="10" t="n">
        <v>0.8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additional shares available under ESPP</t>
        </is>
      </c>
      <c r="C20" s="5" t="n">
        <v>2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ime-based Share Op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options contractual ter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row>
    <row r="24">
      <c r="A24" s="4" t="inlineStr">
        <is>
          <t>Share options vesting perio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4 years</t>
        </is>
      </c>
      <c r="J24" s="4" t="inlineStr">
        <is>
          <t xml:space="preserve"> </t>
        </is>
      </c>
      <c r="K24" s="4" t="inlineStr">
        <is>
          <t xml:space="preserve"> </t>
        </is>
      </c>
    </row>
    <row r="25">
      <c r="A25" s="4" t="inlineStr">
        <is>
          <t>RSU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feiture rate utilized for estimating forfeitures of options and restricted share units grant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82</v>
      </c>
      <c r="J27" s="4" t="inlineStr">
        <is>
          <t xml:space="preserve"> </t>
        </is>
      </c>
      <c r="K27" s="4" t="inlineStr">
        <is>
          <t xml:space="preserve"> </t>
        </is>
      </c>
    </row>
    <row r="28">
      <c r="A28" s="4" t="inlineStr">
        <is>
          <t>Unrecognized pre-tax compensation expense, net of estimated forfeitures</t>
        </is>
      </c>
      <c r="C28" s="4" t="inlineStr">
        <is>
          <t xml:space="preserve"> </t>
        </is>
      </c>
      <c r="D28" s="4" t="inlineStr">
        <is>
          <t xml:space="preserve"> </t>
        </is>
      </c>
      <c r="E28" s="4" t="inlineStr">
        <is>
          <t xml:space="preserve"> </t>
        </is>
      </c>
      <c r="F28" s="4" t="inlineStr">
        <is>
          <t xml:space="preserve"> </t>
        </is>
      </c>
      <c r="G28" s="6" t="n">
        <v>6100</v>
      </c>
      <c r="H28" s="4" t="inlineStr">
        <is>
          <t xml:space="preserve"> </t>
        </is>
      </c>
      <c r="I28" s="6" t="n">
        <v>6100</v>
      </c>
      <c r="J28" s="4" t="inlineStr">
        <is>
          <t xml:space="preserve"> </t>
        </is>
      </c>
      <c r="K28" s="4" t="inlineStr">
        <is>
          <t xml:space="preserve"> </t>
        </is>
      </c>
    </row>
    <row r="29">
      <c r="A29" s="4" t="inlineStr">
        <is>
          <t>Vesting period of restricted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4 years</t>
        </is>
      </c>
      <c r="J29" s="4" t="inlineStr">
        <is>
          <t xml:space="preserve"> </t>
        </is>
      </c>
      <c r="K29" s="4" t="inlineStr">
        <is>
          <t xml:space="preserve"> </t>
        </is>
      </c>
    </row>
    <row r="30">
      <c r="A30" s="4" t="inlineStr">
        <is>
          <t>Share-based payment award, requisite service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4 years</t>
        </is>
      </c>
      <c r="J30" s="4" t="inlineStr">
        <is>
          <t xml:space="preserve"> </t>
        </is>
      </c>
      <c r="K30" s="4" t="inlineStr">
        <is>
          <t xml:space="preserve"> </t>
        </is>
      </c>
    </row>
    <row r="31">
      <c r="A31" s="4" t="inlineStr">
        <is>
          <t>Performance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forfeit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0000</v>
      </c>
    </row>
    <row r="34">
      <c r="A34" s="4" t="inlineStr">
        <is>
          <t>Perforamance awards issued</t>
        </is>
      </c>
      <c r="C34" s="4" t="inlineStr">
        <is>
          <t xml:space="preserve"> </t>
        </is>
      </c>
      <c r="D34" s="4" t="inlineStr">
        <is>
          <t xml:space="preserve"> </t>
        </is>
      </c>
      <c r="E34" s="5" t="n">
        <v>13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formance options issued</t>
        </is>
      </c>
      <c r="C35" s="4" t="inlineStr">
        <is>
          <t xml:space="preserve"> </t>
        </is>
      </c>
      <c r="D35" s="4" t="inlineStr">
        <is>
          <t xml:space="preserve"> </t>
        </is>
      </c>
      <c r="E35" s="5" t="n">
        <v>6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formance shares | Tranche On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forfeited</t>
        </is>
      </c>
      <c r="C38" s="4" t="inlineStr">
        <is>
          <t xml:space="preserve"> </t>
        </is>
      </c>
      <c r="D38" s="5" t="n">
        <v>6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vesting, percentage</t>
        </is>
      </c>
      <c r="C39" s="4" t="inlineStr">
        <is>
          <t xml:space="preserve"> </t>
        </is>
      </c>
      <c r="D39" s="4" t="inlineStr">
        <is>
          <t xml:space="preserve"> </t>
        </is>
      </c>
      <c r="E39" s="10" t="n">
        <v>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formance shares | Tranche Two</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grant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5000</v>
      </c>
      <c r="J42" s="4" t="inlineStr">
        <is>
          <t xml:space="preserve"> </t>
        </is>
      </c>
      <c r="K42" s="4" t="inlineStr">
        <is>
          <t xml:space="preserve"> </t>
        </is>
      </c>
    </row>
    <row r="43">
      <c r="A43" s="4" t="inlineStr">
        <is>
          <t>Unrecognized pre-tax compensation expense, net of estimated forfeitures</t>
        </is>
      </c>
      <c r="C43" s="4" t="inlineStr">
        <is>
          <t xml:space="preserve"> </t>
        </is>
      </c>
      <c r="D43" s="4" t="inlineStr">
        <is>
          <t xml:space="preserve"> </t>
        </is>
      </c>
      <c r="E43" s="4" t="inlineStr">
        <is>
          <t xml:space="preserve"> </t>
        </is>
      </c>
      <c r="F43" s="4" t="inlineStr">
        <is>
          <t xml:space="preserve"> </t>
        </is>
      </c>
      <c r="G43" s="6" t="n">
        <v>600</v>
      </c>
      <c r="H43" s="4" t="inlineStr">
        <is>
          <t xml:space="preserve"> </t>
        </is>
      </c>
      <c r="I43" s="6" t="n">
        <v>600</v>
      </c>
      <c r="J43" s="4" t="inlineStr">
        <is>
          <t xml:space="preserve"> </t>
        </is>
      </c>
      <c r="K43" s="4" t="inlineStr">
        <is>
          <t xml:space="preserve"> </t>
        </is>
      </c>
    </row>
    <row r="44">
      <c r="A44" s="4" t="inlineStr">
        <is>
          <t>Shares vesting, percentage</t>
        </is>
      </c>
      <c r="C44" s="4" t="inlineStr">
        <is>
          <t xml:space="preserve"> </t>
        </is>
      </c>
      <c r="D44" s="4" t="inlineStr">
        <is>
          <t xml:space="preserve"> </t>
        </is>
      </c>
      <c r="E44" s="10"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19 Share Incentive Pla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authorized</t>
        </is>
      </c>
      <c r="C47" s="5" t="n">
        <v>132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outstanding shares</t>
        </is>
      </c>
      <c r="C48" s="4" t="inlineStr">
        <is>
          <t xml:space="preserve"> </t>
        </is>
      </c>
      <c r="D48" s="4" t="inlineStr">
        <is>
          <t xml:space="preserve"> </t>
        </is>
      </c>
      <c r="E48" s="4" t="inlineStr">
        <is>
          <t xml:space="preserve"> </t>
        </is>
      </c>
      <c r="F48" s="10" t="n">
        <v>0.0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19 Share Incentive Plan | Maximu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outstanding shares added annually</t>
        </is>
      </c>
      <c r="C51" s="4" t="inlineStr">
        <is>
          <t xml:space="preserve"> </t>
        </is>
      </c>
      <c r="D51" s="4" t="inlineStr">
        <is>
          <t xml:space="preserve"> </t>
        </is>
      </c>
      <c r="E51" s="4" t="inlineStr">
        <is>
          <t xml:space="preserve"> </t>
        </is>
      </c>
      <c r="F51" s="5" t="n">
        <v>132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19 Share Incentive Plan | RSU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vest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3718</v>
      </c>
      <c r="J54" s="4" t="inlineStr">
        <is>
          <t xml:space="preserve"> </t>
        </is>
      </c>
      <c r="K54" s="4" t="inlineStr">
        <is>
          <t xml:space="preserve"> </t>
        </is>
      </c>
    </row>
    <row r="55">
      <c r="A55" s="4" t="inlineStr">
        <is>
          <t>Shares to pay employees' portion of minimum payroll withholding tax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377</v>
      </c>
      <c r="J55" s="4" t="inlineStr">
        <is>
          <t xml:space="preserve"> </t>
        </is>
      </c>
      <c r="K55" s="4" t="inlineStr">
        <is>
          <t xml:space="preserve"> </t>
        </is>
      </c>
    </row>
    <row r="56"/>
    <row r="57">
      <c r="A57" s="4" t="inlineStr">
        <is>
          <t>[1] 1 Includes time-based RSUs and the performance-based RSUs for which a grant date has been established, as described below.</t>
        </is>
      </c>
    </row>
  </sheetData>
  <mergeCells count="6">
    <mergeCell ref="A1:B2"/>
    <mergeCell ref="E1:F1"/>
    <mergeCell ref="G1:H1"/>
    <mergeCell ref="I1:J1"/>
    <mergeCell ref="A56:J56"/>
    <mergeCell ref="A57:J5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Total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561</v>
      </c>
      <c r="C4" s="6" t="n">
        <v>3062</v>
      </c>
      <c r="D4" s="6" t="n">
        <v>5147</v>
      </c>
      <c r="E4" s="6" t="n">
        <v>5937</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51</v>
      </c>
      <c r="C7" s="5" t="n">
        <v>59</v>
      </c>
      <c r="D7" s="5" t="n">
        <v>84</v>
      </c>
      <c r="E7" s="5" t="n">
        <v>11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920</v>
      </c>
      <c r="C10" s="5" t="n">
        <v>1388</v>
      </c>
      <c r="D10" s="5" t="n">
        <v>1865</v>
      </c>
      <c r="E10" s="5" t="n">
        <v>265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486</v>
      </c>
      <c r="C13" s="5" t="n">
        <v>728</v>
      </c>
      <c r="D13" s="5" t="n">
        <v>994</v>
      </c>
      <c r="E13" s="5" t="n">
        <v>142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1104</v>
      </c>
      <c r="C16" s="6" t="n">
        <v>887</v>
      </c>
      <c r="D16" s="6" t="n">
        <v>2204</v>
      </c>
      <c r="E16" s="6" t="n">
        <v>17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4" customWidth="1" min="2" max="2"/>
    <col width="17" customWidth="1" min="3" max="3"/>
  </cols>
  <sheetData>
    <row r="1">
      <c r="A1" s="1" t="inlineStr">
        <is>
          <t>Shareholders' equity - Summary of Stock Option Activity (Details) - USD ($)</t>
        </is>
      </c>
      <c r="B1" s="2" t="inlineStr">
        <is>
          <t>6 Months Ended</t>
        </is>
      </c>
      <c r="C1" s="2" t="inlineStr">
        <is>
          <t>12 Months Ended</t>
        </is>
      </c>
    </row>
    <row r="2">
      <c r="B2" s="2" t="inlineStr">
        <is>
          <t>Jun. 30, 2024</t>
        </is>
      </c>
      <c r="C2" s="2" t="inlineStr">
        <is>
          <t>Dec. 31, 2023</t>
        </is>
      </c>
    </row>
    <row r="3">
      <c r="A3" s="3" t="inlineStr">
        <is>
          <t>Options</t>
        </is>
      </c>
      <c r="B3" s="4" t="inlineStr">
        <is>
          <t xml:space="preserve"> </t>
        </is>
      </c>
      <c r="C3" s="4" t="inlineStr">
        <is>
          <t xml:space="preserve"> </t>
        </is>
      </c>
    </row>
    <row r="4">
      <c r="A4" s="4" t="inlineStr">
        <is>
          <t>Options outstanding, Beginning balance</t>
        </is>
      </c>
      <c r="B4" s="5" t="n">
        <v>4689916</v>
      </c>
      <c r="C4" s="4" t="inlineStr">
        <is>
          <t xml:space="preserve"> </t>
        </is>
      </c>
    </row>
    <row r="5">
      <c r="A5" s="4" t="inlineStr">
        <is>
          <t>Options granted</t>
        </is>
      </c>
      <c r="B5" s="5" t="n">
        <v>1475625</v>
      </c>
      <c r="C5" s="4" t="inlineStr">
        <is>
          <t xml:space="preserve"> </t>
        </is>
      </c>
    </row>
    <row r="6">
      <c r="A6" s="4" t="inlineStr">
        <is>
          <t>Options expired</t>
        </is>
      </c>
      <c r="B6" s="5" t="n">
        <v>-102800</v>
      </c>
      <c r="C6" s="4" t="inlineStr">
        <is>
          <t xml:space="preserve"> </t>
        </is>
      </c>
    </row>
    <row r="7">
      <c r="A7" s="4" t="inlineStr">
        <is>
          <t>Options forfeited</t>
        </is>
      </c>
      <c r="B7" s="5" t="n">
        <v>-184967</v>
      </c>
      <c r="C7" s="4" t="inlineStr">
        <is>
          <t xml:space="preserve"> </t>
        </is>
      </c>
    </row>
    <row r="8">
      <c r="A8" s="4" t="inlineStr">
        <is>
          <t>Options outstanding, Ending balance</t>
        </is>
      </c>
      <c r="B8" s="5" t="n">
        <v>5877774</v>
      </c>
      <c r="C8" s="5" t="n">
        <v>4689916</v>
      </c>
    </row>
    <row r="9">
      <c r="A9" s="4" t="inlineStr">
        <is>
          <t>Options exercisable</t>
        </is>
      </c>
      <c r="B9" s="5" t="n">
        <v>2649349</v>
      </c>
      <c r="C9" s="4" t="inlineStr">
        <is>
          <t xml:space="preserve"> </t>
        </is>
      </c>
    </row>
    <row r="10">
      <c r="A10" s="4" t="inlineStr">
        <is>
          <t>Options vested and expected to vest</t>
        </is>
      </c>
      <c r="B10" s="5" t="n">
        <v>5740183</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beginning balance</t>
        </is>
      </c>
      <c r="B12" s="8" t="n">
        <v>11.98</v>
      </c>
      <c r="C12" s="4" t="inlineStr">
        <is>
          <t xml:space="preserve"> </t>
        </is>
      </c>
    </row>
    <row r="13">
      <c r="A13" s="4" t="inlineStr">
        <is>
          <t>Weighted average exercise price, Options granted</t>
        </is>
      </c>
      <c r="B13" s="12" t="n">
        <v>3.95</v>
      </c>
      <c r="C13" s="4" t="inlineStr">
        <is>
          <t xml:space="preserve"> </t>
        </is>
      </c>
    </row>
    <row r="14">
      <c r="A14" s="4" t="inlineStr">
        <is>
          <t>Weighted average exercise price, Options expired</t>
        </is>
      </c>
      <c r="B14" s="12" t="n">
        <v>16.24</v>
      </c>
      <c r="C14" s="4" t="inlineStr">
        <is>
          <t xml:space="preserve"> </t>
        </is>
      </c>
    </row>
    <row r="15">
      <c r="A15" s="4" t="inlineStr">
        <is>
          <t>Weighted average exercise price, Options forfeited</t>
        </is>
      </c>
      <c r="B15" s="12" t="n">
        <v>13.81</v>
      </c>
      <c r="C15" s="4" t="inlineStr">
        <is>
          <t xml:space="preserve"> </t>
        </is>
      </c>
    </row>
    <row r="16">
      <c r="A16" s="4" t="inlineStr">
        <is>
          <t>Weighted average exercise price, Outstanding ending balance</t>
        </is>
      </c>
      <c r="B16" s="12" t="n">
        <v>9.83</v>
      </c>
      <c r="C16" s="8" t="n">
        <v>11.98</v>
      </c>
    </row>
    <row r="17">
      <c r="A17" s="4" t="inlineStr">
        <is>
          <t>Weighted average exercise price, Options exercisable</t>
        </is>
      </c>
      <c r="B17" s="12" t="n">
        <v>13.27</v>
      </c>
      <c r="C17" s="4" t="inlineStr">
        <is>
          <t xml:space="preserve"> </t>
        </is>
      </c>
    </row>
    <row r="18">
      <c r="A18" s="4" t="inlineStr">
        <is>
          <t>Weighted average exercise price, Options vested and expected to vest</t>
        </is>
      </c>
      <c r="B18" s="8" t="n">
        <v>9.94</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Weighted average remaining contractual term, Options outstanding</t>
        </is>
      </c>
      <c r="B20" s="4" t="inlineStr">
        <is>
          <t>7 years 7 months 6 days</t>
        </is>
      </c>
      <c r="C20" s="4" t="inlineStr">
        <is>
          <t>7 years 6 months</t>
        </is>
      </c>
    </row>
    <row r="21">
      <c r="A21" s="4" t="inlineStr">
        <is>
          <t>Weighted average remaining contractual term, Options exercisable</t>
        </is>
      </c>
      <c r="B21" s="4" t="inlineStr">
        <is>
          <t>5 years 6 months</t>
        </is>
      </c>
      <c r="C21" s="4" t="inlineStr">
        <is>
          <t xml:space="preserve"> </t>
        </is>
      </c>
    </row>
    <row r="22">
      <c r="A22" s="4" t="inlineStr">
        <is>
          <t>Aggregate intrinsic value, Outstanding</t>
        </is>
      </c>
      <c r="B22" s="4" t="inlineStr">
        <is>
          <t xml:space="preserve"> </t>
        </is>
      </c>
      <c r="C22" s="6" t="n">
        <v>6176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chedule of Estimated Fair Value of Weighted Average Assumptions (Details) - $ / shares</t>
        </is>
      </c>
      <c r="B1" s="2" t="inlineStr">
        <is>
          <t>6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Risk-free interest rate</t>
        </is>
      </c>
      <c r="B4" s="11" t="n">
        <v>0.0438</v>
      </c>
      <c r="C4" s="11" t="n">
        <v>0.0366</v>
      </c>
    </row>
    <row r="5">
      <c r="A5" s="4" t="inlineStr">
        <is>
          <t>Weighted-average expected volatility</t>
        </is>
      </c>
      <c r="B5" s="11" t="n">
        <v>0.767</v>
      </c>
      <c r="C5" s="11" t="n">
        <v>0.676</v>
      </c>
    </row>
    <row r="6">
      <c r="A6" s="4" t="inlineStr">
        <is>
          <t>Expected term (in years)</t>
        </is>
      </c>
      <c r="B6" s="4" t="inlineStr">
        <is>
          <t>5 years 9 months 18 days</t>
        </is>
      </c>
      <c r="C6" s="4" t="inlineStr">
        <is>
          <t>5 years 7 months 6 days</t>
        </is>
      </c>
    </row>
    <row r="7">
      <c r="A7" s="4" t="inlineStr">
        <is>
          <t>Weighted average grant-date fair value per share of options granted</t>
        </is>
      </c>
      <c r="B7" s="8" t="n">
        <v>2.71</v>
      </c>
      <c r="C7" s="8" t="n">
        <v>9.27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 Summary of Restricted Shares Activity (Details)</t>
        </is>
      </c>
      <c r="B1" s="2" t="inlineStr">
        <is>
          <t>6 Months Ended</t>
        </is>
      </c>
    </row>
    <row r="2">
      <c r="B2" s="2" t="inlineStr">
        <is>
          <t>Jun. 30, 2024 $ / shares shares</t>
        </is>
      </c>
    </row>
    <row r="3">
      <c r="A3" s="3" t="inlineStr">
        <is>
          <t>Number of Units</t>
        </is>
      </c>
      <c r="B3" s="4" t="inlineStr">
        <is>
          <t xml:space="preserve"> </t>
        </is>
      </c>
    </row>
    <row r="4">
      <c r="A4" s="4" t="inlineStr">
        <is>
          <t>Number of Units, RSUs, beginning balance | shares</t>
        </is>
      </c>
      <c r="B4" s="5" t="n">
        <v>556340</v>
      </c>
      <c r="C4" s="4" t="inlineStr">
        <is>
          <t>[1]</t>
        </is>
      </c>
    </row>
    <row r="5">
      <c r="A5" s="4" t="inlineStr">
        <is>
          <t>Number of Units, RSUs granted | shares</t>
        </is>
      </c>
      <c r="B5" s="5" t="n">
        <v>379920</v>
      </c>
    </row>
    <row r="6">
      <c r="A6" s="4" t="inlineStr">
        <is>
          <t>Number of Units, RSUs vested | shares</t>
        </is>
      </c>
      <c r="B6" s="5" t="n">
        <v>-103718</v>
      </c>
    </row>
    <row r="7">
      <c r="A7" s="4" t="inlineStr">
        <is>
          <t>Number of Units, RSUs forfeited | shares</t>
        </is>
      </c>
      <c r="B7" s="5" t="n">
        <v>-87663</v>
      </c>
      <c r="C7" s="4" t="inlineStr">
        <is>
          <t>[1]</t>
        </is>
      </c>
    </row>
    <row r="8">
      <c r="A8" s="4" t="inlineStr">
        <is>
          <t>Number of Units, RSUs, ending balance | shares</t>
        </is>
      </c>
      <c r="B8" s="5" t="n">
        <v>744879</v>
      </c>
      <c r="C8" s="4" t="inlineStr">
        <is>
          <t>[1]</t>
        </is>
      </c>
    </row>
    <row r="9">
      <c r="A9" s="3" t="inlineStr">
        <is>
          <t>Weighted average grant date fair value</t>
        </is>
      </c>
      <c r="B9" s="4" t="inlineStr">
        <is>
          <t xml:space="preserve"> </t>
        </is>
      </c>
    </row>
    <row r="10">
      <c r="A10" s="4" t="inlineStr">
        <is>
          <t>Weighted average grant date fair value, RSUs, beginning balance | $ / shares</t>
        </is>
      </c>
      <c r="B10" s="8" t="n">
        <v>16.92</v>
      </c>
      <c r="C10" s="4" t="inlineStr">
        <is>
          <t>[1]</t>
        </is>
      </c>
    </row>
    <row r="11">
      <c r="A11" s="4" t="inlineStr">
        <is>
          <t>Weighted average grant date fair value, RSUs granted | $ / shares</t>
        </is>
      </c>
      <c r="B11" s="12" t="n">
        <v>4.23</v>
      </c>
    </row>
    <row r="12">
      <c r="A12" s="4" t="inlineStr">
        <is>
          <t>Weighted average grant date fair value, RSUs vested | $ / shares</t>
        </is>
      </c>
      <c r="B12" s="12" t="n">
        <v>19.72</v>
      </c>
    </row>
    <row r="13">
      <c r="A13" s="4" t="inlineStr">
        <is>
          <t>Weighted average grant date fair value, RSUs forfeited | $ / shares</t>
        </is>
      </c>
      <c r="B13" s="12" t="n">
        <v>14.73</v>
      </c>
      <c r="C13" s="4" t="inlineStr">
        <is>
          <t>[1]</t>
        </is>
      </c>
    </row>
    <row r="14">
      <c r="A14" s="4" t="inlineStr">
        <is>
          <t>Weighted average grant date fair value, RSUs, ending balance | $ / shares</t>
        </is>
      </c>
      <c r="B14" s="8" t="n">
        <v>10.31</v>
      </c>
      <c r="C14" s="4" t="inlineStr">
        <is>
          <t>[1]</t>
        </is>
      </c>
    </row>
    <row r="15"/>
    <row r="16">
      <c r="A16" s="4" t="inlineStr">
        <is>
          <t>[1] 1 Includes time-based RSUs and the performance-based RSUs for which a grant date has been established, as described below.</t>
        </is>
      </c>
    </row>
  </sheetData>
  <mergeCells count="5">
    <mergeCell ref="A1:A2"/>
    <mergeCell ref="B1:C1"/>
    <mergeCell ref="B2:C2"/>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Computation of Basic and Diluted Net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9143</v>
      </c>
      <c r="C4" s="6" t="n">
        <v>-2642</v>
      </c>
      <c r="D4" s="6" t="n">
        <v>-35590</v>
      </c>
      <c r="E4" s="6" t="n">
        <v>16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27902956</v>
      </c>
      <c r="C6" s="5" t="n">
        <v>27432705</v>
      </c>
      <c r="D6" s="5" t="n">
        <v>27876280</v>
      </c>
      <c r="E6" s="5" t="n">
        <v>27387112</v>
      </c>
    </row>
    <row r="7">
      <c r="A7" s="4" t="inlineStr">
        <is>
          <t>Dilutive effect of share option awards</t>
        </is>
      </c>
      <c r="B7" s="4" t="inlineStr">
        <is>
          <t xml:space="preserve"> </t>
        </is>
      </c>
      <c r="C7" s="4" t="inlineStr">
        <is>
          <t xml:space="preserve"> </t>
        </is>
      </c>
      <c r="D7" s="4" t="inlineStr">
        <is>
          <t xml:space="preserve"> </t>
        </is>
      </c>
      <c r="E7" s="5" t="n">
        <v>711996</v>
      </c>
    </row>
    <row r="8">
      <c r="A8" s="4" t="inlineStr">
        <is>
          <t>Dilutive effect of restricted share units and restricted share awards</t>
        </is>
      </c>
      <c r="B8" s="4" t="inlineStr">
        <is>
          <t xml:space="preserve"> </t>
        </is>
      </c>
      <c r="C8" s="4" t="inlineStr">
        <is>
          <t xml:space="preserve"> </t>
        </is>
      </c>
      <c r="D8" s="4" t="inlineStr">
        <is>
          <t xml:space="preserve"> </t>
        </is>
      </c>
      <c r="E8" s="5" t="n">
        <v>212160</v>
      </c>
    </row>
    <row r="9">
      <c r="A9" s="4" t="inlineStr">
        <is>
          <t>Dilutive effect of employee share purchase plan</t>
        </is>
      </c>
      <c r="B9" s="4" t="inlineStr">
        <is>
          <t xml:space="preserve"> </t>
        </is>
      </c>
      <c r="C9" s="4" t="inlineStr">
        <is>
          <t xml:space="preserve"> </t>
        </is>
      </c>
      <c r="D9" s="4" t="inlineStr">
        <is>
          <t xml:space="preserve"> </t>
        </is>
      </c>
      <c r="E9" s="5" t="n">
        <v>4189</v>
      </c>
    </row>
    <row r="10">
      <c r="A10" s="4" t="inlineStr">
        <is>
          <t>Diluted weighted average shares outstanding</t>
        </is>
      </c>
      <c r="B10" s="5" t="n">
        <v>27902956</v>
      </c>
      <c r="C10" s="5" t="n">
        <v>27432705</v>
      </c>
      <c r="D10" s="5" t="n">
        <v>27876280</v>
      </c>
      <c r="E10" s="5" t="n">
        <v>28315457</v>
      </c>
    </row>
    <row r="11">
      <c r="A11" s="4" t="inlineStr">
        <is>
          <t>Net (loss) earnings per share, basic</t>
        </is>
      </c>
      <c r="B11" s="8" t="n">
        <v>-0.33</v>
      </c>
      <c r="C11" s="9" t="n">
        <v>-0.1</v>
      </c>
      <c r="D11" s="8" t="n">
        <v>-1.28</v>
      </c>
      <c r="E11" s="8" t="n">
        <v>0.06</v>
      </c>
    </row>
    <row r="12">
      <c r="A12" s="4" t="inlineStr">
        <is>
          <t>Net (loss) earnings per share, diluted</t>
        </is>
      </c>
      <c r="B12" s="8" t="n">
        <v>-0.33</v>
      </c>
      <c r="C12" s="9" t="n">
        <v>-0.1</v>
      </c>
      <c r="D12" s="8" t="n">
        <v>-1.28</v>
      </c>
      <c r="E12" s="8" t="n">
        <v>0.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earnings per share - Additional Information (Details) - shares</t>
        </is>
      </c>
      <c r="B1" s="2" t="inlineStr">
        <is>
          <t>3 Months Ended</t>
        </is>
      </c>
      <c r="C1" s="2" t="inlineStr">
        <is>
          <t>6 Months Ended</t>
        </is>
      </c>
    </row>
    <row r="2">
      <c r="B2" s="2" t="inlineStr">
        <is>
          <t>Jun. 30, 2023</t>
        </is>
      </c>
      <c r="C2" s="2" t="inlineStr">
        <is>
          <t>Jun. 30, 2023</t>
        </is>
      </c>
    </row>
    <row r="3">
      <c r="A3" s="3" t="inlineStr">
        <is>
          <t>Earnings Per Share [Abstract]</t>
        </is>
      </c>
      <c r="B3" s="4" t="inlineStr">
        <is>
          <t xml:space="preserve"> </t>
        </is>
      </c>
      <c r="C3" s="4" t="inlineStr">
        <is>
          <t xml:space="preserve"> </t>
        </is>
      </c>
    </row>
    <row r="4">
      <c r="A4" s="4" t="inlineStr">
        <is>
          <t>Anti-dilutive securities excluded from computation of diluted net loss per share</t>
        </is>
      </c>
      <c r="B4" s="5" t="n">
        <v>1762872</v>
      </c>
      <c r="C4" s="5" t="n">
        <v>17089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provision for income taxes</t>
        </is>
      </c>
      <c r="B4" s="6" t="n">
        <v>-4266</v>
      </c>
      <c r="C4" s="6" t="n">
        <v>-704</v>
      </c>
      <c r="D4" s="6" t="n">
        <v>263</v>
      </c>
      <c r="E4" s="6" t="n">
        <v>-166</v>
      </c>
      <c r="F4" s="4" t="inlineStr">
        <is>
          <t xml:space="preserve"> </t>
        </is>
      </c>
    </row>
    <row r="5">
      <c r="A5" s="4" t="inlineStr">
        <is>
          <t>Effective tax rate</t>
        </is>
      </c>
      <c r="B5" s="11" t="n">
        <v>0.318</v>
      </c>
      <c r="C5" s="10" t="n">
        <v>0.21</v>
      </c>
      <c r="D5" s="4" t="inlineStr">
        <is>
          <t>(0.70%)</t>
        </is>
      </c>
      <c r="E5" s="4" t="inlineStr">
        <is>
          <t>(11.30%)</t>
        </is>
      </c>
      <c r="F5" s="4" t="inlineStr">
        <is>
          <t xml:space="preserve"> </t>
        </is>
      </c>
    </row>
    <row r="6">
      <c r="A6" s="4" t="inlineStr">
        <is>
          <t>Statutory rate</t>
        </is>
      </c>
      <c r="B6" s="10" t="n">
        <v>0.21</v>
      </c>
      <c r="C6" s="10" t="n">
        <v>0.21</v>
      </c>
      <c r="D6" s="10" t="n">
        <v>0.21</v>
      </c>
      <c r="E6" s="10" t="n">
        <v>0.21</v>
      </c>
      <c r="F6" s="4" t="inlineStr">
        <is>
          <t xml:space="preserve"> </t>
        </is>
      </c>
    </row>
    <row r="7">
      <c r="A7" s="4" t="inlineStr">
        <is>
          <t>Deferred tax assets, net</t>
        </is>
      </c>
      <c r="B7" s="6" t="n">
        <v>0</v>
      </c>
      <c r="C7" s="4" t="inlineStr">
        <is>
          <t xml:space="preserve"> </t>
        </is>
      </c>
      <c r="D7" s="6" t="n">
        <v>0</v>
      </c>
      <c r="E7" s="4" t="inlineStr">
        <is>
          <t xml:space="preserve"> </t>
        </is>
      </c>
      <c r="F7" s="6" t="n">
        <v>3694</v>
      </c>
    </row>
    <row r="8">
      <c r="A8" s="4" t="inlineStr">
        <is>
          <t>U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assets, net</t>
        </is>
      </c>
      <c r="B10" s="4" t="inlineStr">
        <is>
          <t xml:space="preserve"> </t>
        </is>
      </c>
      <c r="C10" s="4" t="inlineStr">
        <is>
          <t xml:space="preserve"> </t>
        </is>
      </c>
      <c r="D10" s="4" t="inlineStr">
        <is>
          <t xml:space="preserve"> </t>
        </is>
      </c>
      <c r="E10" s="4" t="inlineStr">
        <is>
          <t xml:space="preserve"> </t>
        </is>
      </c>
      <c r="F10" s="5" t="n">
        <v>23600</v>
      </c>
    </row>
    <row r="11">
      <c r="A11" s="4" t="inlineStr">
        <is>
          <t>Change in valuation allowance</t>
        </is>
      </c>
      <c r="B11" s="5" t="n">
        <v>3500</v>
      </c>
      <c r="C11" s="4" t="inlineStr">
        <is>
          <t xml:space="preserve"> </t>
        </is>
      </c>
      <c r="D11" s="5" t="n">
        <v>9400</v>
      </c>
      <c r="E11" s="4" t="inlineStr">
        <is>
          <t xml:space="preserve"> </t>
        </is>
      </c>
      <c r="F11" s="4" t="inlineStr">
        <is>
          <t xml:space="preserve"> </t>
        </is>
      </c>
    </row>
    <row r="12">
      <c r="A12" s="4" t="inlineStr">
        <is>
          <t>Valuation allowance</t>
        </is>
      </c>
      <c r="B12" s="5" t="n">
        <v>33000</v>
      </c>
      <c r="C12" s="4" t="inlineStr">
        <is>
          <t xml:space="preserve"> </t>
        </is>
      </c>
      <c r="D12" s="5" t="n">
        <v>33000</v>
      </c>
      <c r="E12" s="4" t="inlineStr">
        <is>
          <t xml:space="preserve"> </t>
        </is>
      </c>
      <c r="F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assets, net</t>
        </is>
      </c>
      <c r="B15" s="5" t="n">
        <v>8900</v>
      </c>
      <c r="C15" s="4" t="inlineStr">
        <is>
          <t xml:space="preserve"> </t>
        </is>
      </c>
      <c r="D15" s="5" t="n">
        <v>8900</v>
      </c>
      <c r="E15" s="4" t="inlineStr">
        <is>
          <t xml:space="preserve"> </t>
        </is>
      </c>
      <c r="F15" s="5" t="n">
        <v>15800</v>
      </c>
    </row>
    <row r="16">
      <c r="A16" s="4" t="inlineStr">
        <is>
          <t>Deferred tax assets, decreased</t>
        </is>
      </c>
      <c r="B16" s="5" t="n">
        <v>8100</v>
      </c>
      <c r="C16" s="4" t="inlineStr">
        <is>
          <t xml:space="preserve"> </t>
        </is>
      </c>
      <c r="D16" s="5" t="n">
        <v>6900</v>
      </c>
      <c r="E16" s="4" t="inlineStr">
        <is>
          <t xml:space="preserve"> </t>
        </is>
      </c>
      <c r="F16" s="4" t="inlineStr">
        <is>
          <t xml:space="preserve"> </t>
        </is>
      </c>
    </row>
    <row r="17">
      <c r="A17" s="4" t="inlineStr">
        <is>
          <t>Change in valuation allowance</t>
        </is>
      </c>
      <c r="B17" s="5" t="n">
        <v>8100</v>
      </c>
      <c r="C17" s="4" t="inlineStr">
        <is>
          <t xml:space="preserve"> </t>
        </is>
      </c>
      <c r="D17" s="5" t="n">
        <v>3200</v>
      </c>
      <c r="E17" s="4" t="inlineStr">
        <is>
          <t xml:space="preserve"> </t>
        </is>
      </c>
      <c r="F17" s="4" t="inlineStr">
        <is>
          <t xml:space="preserve"> </t>
        </is>
      </c>
    </row>
    <row r="18">
      <c r="A18" s="4" t="inlineStr">
        <is>
          <t>Valuation allowance</t>
        </is>
      </c>
      <c r="B18" s="6" t="n">
        <v>8900</v>
      </c>
      <c r="C18" s="4" t="inlineStr">
        <is>
          <t xml:space="preserve"> </t>
        </is>
      </c>
      <c r="D18" s="6" t="n">
        <v>8900</v>
      </c>
      <c r="E18" s="4" t="inlineStr">
        <is>
          <t xml:space="preserve"> </t>
        </is>
      </c>
      <c r="F18" s="6" t="n">
        <v>12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ing segments</t>
        </is>
      </c>
      <c r="B4" s="5" t="n">
        <v>1</v>
      </c>
    </row>
    <row r="5">
      <c r="A5" s="4" t="inlineStr">
        <is>
          <t>Number of operating segment</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29" customWidth="1" min="6" max="6"/>
    <col width="37" customWidth="1" min="7" max="7"/>
  </cols>
  <sheetData>
    <row r="1">
      <c r="A1" s="1" t="inlineStr">
        <is>
          <t>Condensed Consolidated Statements of Shareholders' Equity - USD ($) shares in Thousands, $ in Thousands</t>
        </is>
      </c>
      <c r="B1" s="2" t="inlineStr">
        <is>
          <t>Total</t>
        </is>
      </c>
      <c r="C1" s="2" t="inlineStr">
        <is>
          <t>Share Capital</t>
        </is>
      </c>
      <c r="D1" s="2" t="inlineStr">
        <is>
          <t>Additional Paid in Capital</t>
        </is>
      </c>
      <c r="E1" s="2" t="inlineStr">
        <is>
          <t>Treasury Shares</t>
        </is>
      </c>
      <c r="F1" s="2" t="inlineStr">
        <is>
          <t>Accumulated (deficit) equity</t>
        </is>
      </c>
      <c r="G1" s="2" t="inlineStr">
        <is>
          <t>Accumulated Other Comprehensive Loss</t>
        </is>
      </c>
    </row>
    <row r="2">
      <c r="A2" s="4" t="inlineStr">
        <is>
          <t>Beginning balance at Dec. 31, 2022</t>
        </is>
      </c>
      <c r="B2" s="6" t="n">
        <v>145373</v>
      </c>
      <c r="C2" s="6" t="n">
        <v>3</v>
      </c>
      <c r="D2" s="6" t="n">
        <v>138997</v>
      </c>
      <c r="E2" s="6" t="n">
        <v>-4922</v>
      </c>
      <c r="F2" s="6" t="n">
        <v>12822</v>
      </c>
      <c r="G2" s="6" t="n">
        <v>-1527</v>
      </c>
    </row>
    <row r="3">
      <c r="A3" s="4" t="inlineStr">
        <is>
          <t>Beginning balance, shares at Dec. 31, 2022</t>
        </is>
      </c>
      <c r="B3" s="4" t="inlineStr">
        <is>
          <t xml:space="preserve"> </t>
        </is>
      </c>
      <c r="C3" s="5" t="n">
        <v>27313</v>
      </c>
      <c r="D3" s="4" t="inlineStr">
        <is>
          <t xml:space="preserve"> </t>
        </is>
      </c>
      <c r="E3" s="4" t="inlineStr">
        <is>
          <t xml:space="preserve"> </t>
        </is>
      </c>
      <c r="F3" s="4" t="inlineStr">
        <is>
          <t xml:space="preserve"> </t>
        </is>
      </c>
      <c r="G3" s="4" t="inlineStr">
        <is>
          <t xml:space="preserve"> </t>
        </is>
      </c>
    </row>
    <row r="4">
      <c r="A4" s="4" t="inlineStr">
        <is>
          <t>Net Income (Loss)</t>
        </is>
      </c>
      <c r="B4" s="5" t="n">
        <v>1634</v>
      </c>
      <c r="C4" s="4" t="inlineStr">
        <is>
          <t xml:space="preserve"> </t>
        </is>
      </c>
      <c r="D4" s="4" t="inlineStr">
        <is>
          <t xml:space="preserve"> </t>
        </is>
      </c>
      <c r="E4" s="4" t="inlineStr">
        <is>
          <t xml:space="preserve"> </t>
        </is>
      </c>
      <c r="F4" s="5" t="n">
        <v>1634</v>
      </c>
      <c r="G4" s="4" t="inlineStr">
        <is>
          <t xml:space="preserve"> </t>
        </is>
      </c>
    </row>
    <row r="5">
      <c r="A5" s="4" t="inlineStr">
        <is>
          <t>Share-based compensation</t>
        </is>
      </c>
      <c r="B5" s="5" t="n">
        <v>5937</v>
      </c>
      <c r="C5" s="4" t="inlineStr">
        <is>
          <t xml:space="preserve"> </t>
        </is>
      </c>
      <c r="D5" s="5" t="n">
        <v>5937</v>
      </c>
      <c r="E5" s="4" t="inlineStr">
        <is>
          <t xml:space="preserve"> </t>
        </is>
      </c>
      <c r="F5" s="4" t="inlineStr">
        <is>
          <t xml:space="preserve"> </t>
        </is>
      </c>
      <c r="G5" s="4" t="inlineStr">
        <is>
          <t xml:space="preserve"> </t>
        </is>
      </c>
    </row>
    <row r="6">
      <c r="A6" s="4" t="inlineStr">
        <is>
          <t>Issuance of ordinary shares under ESPP</t>
        </is>
      </c>
      <c r="B6" s="5" t="n">
        <v>1102</v>
      </c>
      <c r="C6" s="4" t="inlineStr">
        <is>
          <t xml:space="preserve"> </t>
        </is>
      </c>
      <c r="D6" s="5" t="n">
        <v>1102</v>
      </c>
      <c r="E6" s="4" t="inlineStr">
        <is>
          <t xml:space="preserve"> </t>
        </is>
      </c>
      <c r="F6" s="4" t="inlineStr">
        <is>
          <t xml:space="preserve"> </t>
        </is>
      </c>
      <c r="G6" s="4" t="inlineStr">
        <is>
          <t xml:space="preserve"> </t>
        </is>
      </c>
    </row>
    <row r="7">
      <c r="A7" s="4" t="inlineStr">
        <is>
          <t>Issuance of ordinary shares under ESPP, shares</t>
        </is>
      </c>
      <c r="B7" s="4" t="inlineStr">
        <is>
          <t xml:space="preserve"> </t>
        </is>
      </c>
      <c r="C7" s="5" t="n">
        <v>88</v>
      </c>
      <c r="D7" s="4" t="inlineStr">
        <is>
          <t xml:space="preserve"> </t>
        </is>
      </c>
      <c r="E7" s="4" t="inlineStr">
        <is>
          <t xml:space="preserve"> </t>
        </is>
      </c>
      <c r="F7" s="4" t="inlineStr">
        <is>
          <t xml:space="preserve"> </t>
        </is>
      </c>
      <c r="G7" s="4" t="inlineStr">
        <is>
          <t xml:space="preserve"> </t>
        </is>
      </c>
    </row>
    <row r="8">
      <c r="A8" s="4" t="inlineStr">
        <is>
          <t>Issuance of vested shares</t>
        </is>
      </c>
      <c r="B8" s="4" t="inlineStr">
        <is>
          <t xml:space="preserve"> </t>
        </is>
      </c>
      <c r="C8" s="5" t="n">
        <v>178</v>
      </c>
      <c r="D8" s="4" t="inlineStr">
        <is>
          <t xml:space="preserve"> </t>
        </is>
      </c>
      <c r="E8" s="4" t="inlineStr">
        <is>
          <t xml:space="preserve"> </t>
        </is>
      </c>
      <c r="F8" s="4" t="inlineStr">
        <is>
          <t xml:space="preserve"> </t>
        </is>
      </c>
      <c r="G8" s="4" t="inlineStr">
        <is>
          <t xml:space="preserve"> </t>
        </is>
      </c>
    </row>
    <row r="9">
      <c r="A9" s="4" t="inlineStr">
        <is>
          <t>Treasury shares withheld for net settlement</t>
        </is>
      </c>
      <c r="B9" s="5" t="n">
        <v>-587</v>
      </c>
      <c r="C9" s="4" t="inlineStr">
        <is>
          <t xml:space="preserve"> </t>
        </is>
      </c>
      <c r="D9" s="4" t="inlineStr">
        <is>
          <t xml:space="preserve"> </t>
        </is>
      </c>
      <c r="E9" s="5" t="n">
        <v>-587</v>
      </c>
      <c r="F9" s="4" t="inlineStr">
        <is>
          <t xml:space="preserve"> </t>
        </is>
      </c>
      <c r="G9" s="4" t="inlineStr">
        <is>
          <t xml:space="preserve"> </t>
        </is>
      </c>
    </row>
    <row r="10">
      <c r="A10" s="4" t="inlineStr">
        <is>
          <t>Treasury shares withheld for net settlement, shares</t>
        </is>
      </c>
      <c r="B10" s="4" t="inlineStr">
        <is>
          <t xml:space="preserve"> </t>
        </is>
      </c>
      <c r="C10" s="5" t="n">
        <v>-35</v>
      </c>
      <c r="D10" s="4" t="inlineStr">
        <is>
          <t xml:space="preserve"> </t>
        </is>
      </c>
      <c r="E10" s="4" t="inlineStr">
        <is>
          <t xml:space="preserve"> </t>
        </is>
      </c>
      <c r="F10" s="4" t="inlineStr">
        <is>
          <t xml:space="preserve"> </t>
        </is>
      </c>
      <c r="G10" s="4" t="inlineStr">
        <is>
          <t xml:space="preserve"> </t>
        </is>
      </c>
    </row>
    <row r="11">
      <c r="A11" s="4" t="inlineStr">
        <is>
          <t>Proceeds from exercise of share options</t>
        </is>
      </c>
      <c r="B11" s="5" t="n">
        <v>492</v>
      </c>
      <c r="C11" s="4" t="inlineStr">
        <is>
          <t xml:space="preserve"> </t>
        </is>
      </c>
      <c r="D11" s="5" t="n">
        <v>492</v>
      </c>
      <c r="E11" s="4" t="inlineStr">
        <is>
          <t xml:space="preserve"> </t>
        </is>
      </c>
      <c r="F11" s="4" t="inlineStr">
        <is>
          <t xml:space="preserve"> </t>
        </is>
      </c>
      <c r="G11" s="4" t="inlineStr">
        <is>
          <t xml:space="preserve"> </t>
        </is>
      </c>
    </row>
    <row r="12">
      <c r="A12" s="4" t="inlineStr">
        <is>
          <t>Proceeds from exercise of share options, shares</t>
        </is>
      </c>
      <c r="B12" s="4" t="inlineStr">
        <is>
          <t xml:space="preserve"> </t>
        </is>
      </c>
      <c r="C12" s="5" t="n">
        <v>59</v>
      </c>
      <c r="D12" s="4" t="inlineStr">
        <is>
          <t xml:space="preserve"> </t>
        </is>
      </c>
      <c r="E12" s="4" t="inlineStr">
        <is>
          <t xml:space="preserve"> </t>
        </is>
      </c>
      <c r="F12" s="4" t="inlineStr">
        <is>
          <t xml:space="preserve"> </t>
        </is>
      </c>
      <c r="G12" s="4" t="inlineStr">
        <is>
          <t xml:space="preserve"> </t>
        </is>
      </c>
    </row>
    <row r="13">
      <c r="A13" s="4" t="inlineStr">
        <is>
          <t>Foreign currency translation</t>
        </is>
      </c>
      <c r="B13" s="5" t="n">
        <v>100</v>
      </c>
      <c r="C13" s="4" t="inlineStr">
        <is>
          <t xml:space="preserve"> </t>
        </is>
      </c>
      <c r="D13" s="4" t="inlineStr">
        <is>
          <t xml:space="preserve"> </t>
        </is>
      </c>
      <c r="E13" s="4" t="inlineStr">
        <is>
          <t xml:space="preserve"> </t>
        </is>
      </c>
      <c r="F13" s="4" t="inlineStr">
        <is>
          <t xml:space="preserve"> </t>
        </is>
      </c>
      <c r="G13" s="5" t="n">
        <v>100</v>
      </c>
    </row>
    <row r="14">
      <c r="A14" s="4" t="inlineStr">
        <is>
          <t>Ending balance at Jun. 30, 2023</t>
        </is>
      </c>
      <c r="B14" s="5" t="n">
        <v>154051</v>
      </c>
      <c r="C14" s="6" t="n">
        <v>3</v>
      </c>
      <c r="D14" s="5" t="n">
        <v>146528</v>
      </c>
      <c r="E14" s="5" t="n">
        <v>-5509</v>
      </c>
      <c r="F14" s="5" t="n">
        <v>14456</v>
      </c>
      <c r="G14" s="5" t="n">
        <v>-1427</v>
      </c>
    </row>
    <row r="15">
      <c r="A15" s="4" t="inlineStr">
        <is>
          <t>Ending balance, shares at Jun. 30, 2023</t>
        </is>
      </c>
      <c r="B15" s="4" t="inlineStr">
        <is>
          <t xml:space="preserve"> </t>
        </is>
      </c>
      <c r="C15" s="5" t="n">
        <v>27603</v>
      </c>
      <c r="D15" s="4" t="inlineStr">
        <is>
          <t xml:space="preserve"> </t>
        </is>
      </c>
      <c r="E15" s="4" t="inlineStr">
        <is>
          <t xml:space="preserve"> </t>
        </is>
      </c>
      <c r="F15" s="4" t="inlineStr">
        <is>
          <t xml:space="preserve"> </t>
        </is>
      </c>
      <c r="G15" s="4" t="inlineStr">
        <is>
          <t xml:space="preserve"> </t>
        </is>
      </c>
    </row>
    <row r="16">
      <c r="A16" s="4" t="inlineStr">
        <is>
          <t>Beginning balance at Mar. 31, 2023</t>
        </is>
      </c>
      <c r="B16" s="5" t="n">
        <v>152536</v>
      </c>
      <c r="C16" s="6" t="n">
        <v>3</v>
      </c>
      <c r="D16" s="5" t="n">
        <v>142009</v>
      </c>
      <c r="E16" s="5" t="n">
        <v>-5133</v>
      </c>
      <c r="F16" s="5" t="n">
        <v>17098</v>
      </c>
      <c r="G16" s="5" t="n">
        <v>-1441</v>
      </c>
    </row>
    <row r="17">
      <c r="A17" s="4" t="inlineStr">
        <is>
          <t>Beginning balance, shares at Mar. 31, 2023</t>
        </is>
      </c>
      <c r="B17" s="4" t="inlineStr">
        <is>
          <t xml:space="preserve"> </t>
        </is>
      </c>
      <c r="C17" s="5" t="n">
        <v>27397</v>
      </c>
      <c r="D17" s="4" t="inlineStr">
        <is>
          <t xml:space="preserve"> </t>
        </is>
      </c>
      <c r="E17" s="4" t="inlineStr">
        <is>
          <t xml:space="preserve"> </t>
        </is>
      </c>
      <c r="F17" s="4" t="inlineStr">
        <is>
          <t xml:space="preserve"> </t>
        </is>
      </c>
      <c r="G17" s="4" t="inlineStr">
        <is>
          <t xml:space="preserve"> </t>
        </is>
      </c>
    </row>
    <row r="18">
      <c r="A18" s="4" t="inlineStr">
        <is>
          <t>Net Income (Loss)</t>
        </is>
      </c>
      <c r="B18" s="5" t="n">
        <v>-2642</v>
      </c>
      <c r="C18" s="4" t="inlineStr">
        <is>
          <t xml:space="preserve"> </t>
        </is>
      </c>
      <c r="D18" s="4" t="inlineStr">
        <is>
          <t xml:space="preserve"> </t>
        </is>
      </c>
      <c r="E18" s="4" t="inlineStr">
        <is>
          <t xml:space="preserve"> </t>
        </is>
      </c>
      <c r="F18" s="5" t="n">
        <v>-2642</v>
      </c>
      <c r="G18" s="4" t="inlineStr">
        <is>
          <t xml:space="preserve"> </t>
        </is>
      </c>
    </row>
    <row r="19">
      <c r="A19" s="4" t="inlineStr">
        <is>
          <t>Share-based compensation</t>
        </is>
      </c>
      <c r="B19" s="5" t="n">
        <v>3312</v>
      </c>
      <c r="C19" s="4" t="inlineStr">
        <is>
          <t xml:space="preserve"> </t>
        </is>
      </c>
      <c r="D19" s="5" t="n">
        <v>3312</v>
      </c>
      <c r="E19" s="4" t="inlineStr">
        <is>
          <t xml:space="preserve"> </t>
        </is>
      </c>
      <c r="F19" s="4" t="inlineStr">
        <is>
          <t xml:space="preserve"> </t>
        </is>
      </c>
      <c r="G19" s="4" t="inlineStr">
        <is>
          <t xml:space="preserve"> </t>
        </is>
      </c>
    </row>
    <row r="20">
      <c r="A20" s="4" t="inlineStr">
        <is>
          <t>Issuance of ordinary shares under ESPP</t>
        </is>
      </c>
      <c r="B20" s="5" t="n">
        <v>1102</v>
      </c>
      <c r="C20" s="4" t="inlineStr">
        <is>
          <t xml:space="preserve"> </t>
        </is>
      </c>
      <c r="D20" s="5" t="n">
        <v>1102</v>
      </c>
      <c r="E20" s="4" t="inlineStr">
        <is>
          <t xml:space="preserve"> </t>
        </is>
      </c>
      <c r="F20" s="4" t="inlineStr">
        <is>
          <t xml:space="preserve"> </t>
        </is>
      </c>
      <c r="G20" s="4" t="inlineStr">
        <is>
          <t xml:space="preserve"> </t>
        </is>
      </c>
    </row>
    <row r="21">
      <c r="A21" s="4" t="inlineStr">
        <is>
          <t>Issuance of ordinary shares under ESPP, shares</t>
        </is>
      </c>
      <c r="B21" s="4" t="inlineStr">
        <is>
          <t xml:space="preserve"> </t>
        </is>
      </c>
      <c r="C21" s="5" t="n">
        <v>88</v>
      </c>
      <c r="D21" s="4" t="inlineStr">
        <is>
          <t xml:space="preserve"> </t>
        </is>
      </c>
      <c r="E21" s="4" t="inlineStr">
        <is>
          <t xml:space="preserve"> </t>
        </is>
      </c>
      <c r="F21" s="4" t="inlineStr">
        <is>
          <t xml:space="preserve"> </t>
        </is>
      </c>
      <c r="G21" s="4" t="inlineStr">
        <is>
          <t xml:space="preserve"> </t>
        </is>
      </c>
    </row>
    <row r="22">
      <c r="A22" s="4" t="inlineStr">
        <is>
          <t>Issuance of vested shares</t>
        </is>
      </c>
      <c r="B22" s="4" t="inlineStr">
        <is>
          <t xml:space="preserve"> </t>
        </is>
      </c>
      <c r="C22" s="5" t="n">
        <v>133</v>
      </c>
      <c r="D22" s="4" t="inlineStr">
        <is>
          <t xml:space="preserve"> </t>
        </is>
      </c>
      <c r="E22" s="4" t="inlineStr">
        <is>
          <t xml:space="preserve"> </t>
        </is>
      </c>
      <c r="F22" s="4" t="inlineStr">
        <is>
          <t xml:space="preserve"> </t>
        </is>
      </c>
      <c r="G22" s="4" t="inlineStr">
        <is>
          <t xml:space="preserve"> </t>
        </is>
      </c>
    </row>
    <row r="23">
      <c r="A23" s="4" t="inlineStr">
        <is>
          <t>Treasury shares withheld for net settlement</t>
        </is>
      </c>
      <c r="B23" s="5" t="n">
        <v>-376</v>
      </c>
      <c r="C23" s="4" t="inlineStr">
        <is>
          <t xml:space="preserve"> </t>
        </is>
      </c>
      <c r="D23" s="4" t="inlineStr">
        <is>
          <t xml:space="preserve"> </t>
        </is>
      </c>
      <c r="E23" s="5" t="n">
        <v>-376</v>
      </c>
      <c r="F23" s="4" t="inlineStr">
        <is>
          <t xml:space="preserve"> </t>
        </is>
      </c>
      <c r="G23" s="4" t="inlineStr">
        <is>
          <t xml:space="preserve"> </t>
        </is>
      </c>
    </row>
    <row r="24">
      <c r="A24" s="4" t="inlineStr">
        <is>
          <t>Treasury shares withheld for net settlement, shares</t>
        </is>
      </c>
      <c r="B24" s="4" t="inlineStr">
        <is>
          <t xml:space="preserve"> </t>
        </is>
      </c>
      <c r="C24" s="5" t="n">
        <v>-23</v>
      </c>
      <c r="D24" s="4" t="inlineStr">
        <is>
          <t xml:space="preserve"> </t>
        </is>
      </c>
      <c r="E24" s="4" t="inlineStr">
        <is>
          <t xml:space="preserve"> </t>
        </is>
      </c>
      <c r="F24" s="4" t="inlineStr">
        <is>
          <t xml:space="preserve"> </t>
        </is>
      </c>
      <c r="G24" s="4" t="inlineStr">
        <is>
          <t xml:space="preserve"> </t>
        </is>
      </c>
    </row>
    <row r="25">
      <c r="A25" s="4" t="inlineStr">
        <is>
          <t>Proceeds from exercise of share options</t>
        </is>
      </c>
      <c r="B25" s="5" t="n">
        <v>105</v>
      </c>
      <c r="C25" s="4" t="inlineStr">
        <is>
          <t xml:space="preserve"> </t>
        </is>
      </c>
      <c r="D25" s="5" t="n">
        <v>105</v>
      </c>
      <c r="E25" s="4" t="inlineStr">
        <is>
          <t xml:space="preserve"> </t>
        </is>
      </c>
      <c r="F25" s="4" t="inlineStr">
        <is>
          <t xml:space="preserve"> </t>
        </is>
      </c>
      <c r="G25" s="4" t="inlineStr">
        <is>
          <t xml:space="preserve"> </t>
        </is>
      </c>
    </row>
    <row r="26">
      <c r="A26" s="4" t="inlineStr">
        <is>
          <t>Proceeds from exercise of share options, shares</t>
        </is>
      </c>
      <c r="B26" s="4" t="inlineStr">
        <is>
          <t xml:space="preserve"> </t>
        </is>
      </c>
      <c r="C26" s="5" t="n">
        <v>8</v>
      </c>
      <c r="D26" s="4" t="inlineStr">
        <is>
          <t xml:space="preserve"> </t>
        </is>
      </c>
      <c r="E26" s="4" t="inlineStr">
        <is>
          <t xml:space="preserve"> </t>
        </is>
      </c>
      <c r="F26" s="4" t="inlineStr">
        <is>
          <t xml:space="preserve"> </t>
        </is>
      </c>
      <c r="G26" s="4" t="inlineStr">
        <is>
          <t xml:space="preserve"> </t>
        </is>
      </c>
    </row>
    <row r="27">
      <c r="A27" s="4" t="inlineStr">
        <is>
          <t>Foreign currency translation</t>
        </is>
      </c>
      <c r="B27" s="5" t="n">
        <v>14</v>
      </c>
      <c r="C27" s="4" t="inlineStr">
        <is>
          <t xml:space="preserve"> </t>
        </is>
      </c>
      <c r="D27" s="4" t="inlineStr">
        <is>
          <t xml:space="preserve"> </t>
        </is>
      </c>
      <c r="E27" s="4" t="inlineStr">
        <is>
          <t xml:space="preserve"> </t>
        </is>
      </c>
      <c r="F27" s="4" t="inlineStr">
        <is>
          <t xml:space="preserve"> </t>
        </is>
      </c>
      <c r="G27" s="5" t="n">
        <v>14</v>
      </c>
    </row>
    <row r="28">
      <c r="A28" s="4" t="inlineStr">
        <is>
          <t>Ending balance at Jun. 30, 2023</t>
        </is>
      </c>
      <c r="B28" s="5" t="n">
        <v>154051</v>
      </c>
      <c r="C28" s="6" t="n">
        <v>3</v>
      </c>
      <c r="D28" s="5" t="n">
        <v>146528</v>
      </c>
      <c r="E28" s="5" t="n">
        <v>-5509</v>
      </c>
      <c r="F28" s="5" t="n">
        <v>14456</v>
      </c>
      <c r="G28" s="5" t="n">
        <v>-1427</v>
      </c>
    </row>
    <row r="29">
      <c r="A29" s="4" t="inlineStr">
        <is>
          <t>Ending balance, shares at Jun. 30, 2023</t>
        </is>
      </c>
      <c r="B29" s="4" t="inlineStr">
        <is>
          <t xml:space="preserve"> </t>
        </is>
      </c>
      <c r="C29" s="5" t="n">
        <v>27603</v>
      </c>
      <c r="D29" s="4" t="inlineStr">
        <is>
          <t xml:space="preserve"> </t>
        </is>
      </c>
      <c r="E29" s="4" t="inlineStr">
        <is>
          <t xml:space="preserve"> </t>
        </is>
      </c>
      <c r="F29" s="4" t="inlineStr">
        <is>
          <t xml:space="preserve"> </t>
        </is>
      </c>
      <c r="G29" s="4" t="inlineStr">
        <is>
          <t xml:space="preserve"> </t>
        </is>
      </c>
    </row>
    <row r="30">
      <c r="A30" s="4" t="inlineStr">
        <is>
          <t>Beginning balance at Dec. 31, 2023</t>
        </is>
      </c>
      <c r="B30" s="5" t="n">
        <v>80934</v>
      </c>
      <c r="C30" s="6" t="n">
        <v>3</v>
      </c>
      <c r="D30" s="5" t="n">
        <v>152768</v>
      </c>
      <c r="E30" s="5" t="n">
        <v>-5624</v>
      </c>
      <c r="F30" s="5" t="n">
        <v>-64598</v>
      </c>
      <c r="G30" s="5" t="n">
        <v>-1615</v>
      </c>
    </row>
    <row r="31">
      <c r="A31" s="4" t="inlineStr">
        <is>
          <t>Beginning balance, shares at Dec. 31, 2023</t>
        </is>
      </c>
      <c r="B31" s="4" t="inlineStr">
        <is>
          <t xml:space="preserve"> </t>
        </is>
      </c>
      <c r="C31" s="5" t="n">
        <v>27835</v>
      </c>
      <c r="D31" s="4" t="inlineStr">
        <is>
          <t xml:space="preserve"> </t>
        </is>
      </c>
      <c r="E31" s="4" t="inlineStr">
        <is>
          <t xml:space="preserve"> </t>
        </is>
      </c>
      <c r="F31" s="4" t="inlineStr">
        <is>
          <t xml:space="preserve"> </t>
        </is>
      </c>
      <c r="G31" s="4" t="inlineStr">
        <is>
          <t xml:space="preserve"> </t>
        </is>
      </c>
    </row>
    <row r="32">
      <c r="A32" s="4" t="inlineStr">
        <is>
          <t>Net Income (Loss)</t>
        </is>
      </c>
      <c r="B32" s="5" t="n">
        <v>-35590</v>
      </c>
      <c r="C32" s="4" t="inlineStr">
        <is>
          <t xml:space="preserve"> </t>
        </is>
      </c>
      <c r="D32" s="4" t="inlineStr">
        <is>
          <t xml:space="preserve"> </t>
        </is>
      </c>
      <c r="E32" s="4" t="inlineStr">
        <is>
          <t xml:space="preserve"> </t>
        </is>
      </c>
      <c r="F32" s="5" t="n">
        <v>-35590</v>
      </c>
      <c r="G32" s="4" t="inlineStr">
        <is>
          <t xml:space="preserve"> </t>
        </is>
      </c>
    </row>
    <row r="33">
      <c r="A33" s="4" t="inlineStr">
        <is>
          <t>Share-based compensation</t>
        </is>
      </c>
      <c r="B33" s="5" t="n">
        <v>5147</v>
      </c>
      <c r="C33" s="4" t="inlineStr">
        <is>
          <t xml:space="preserve"> </t>
        </is>
      </c>
      <c r="D33" s="5" t="n">
        <v>5147</v>
      </c>
      <c r="E33" s="4" t="inlineStr">
        <is>
          <t xml:space="preserve"> </t>
        </is>
      </c>
      <c r="F33" s="4" t="inlineStr">
        <is>
          <t xml:space="preserve"> </t>
        </is>
      </c>
      <c r="G33" s="4" t="inlineStr">
        <is>
          <t xml:space="preserve"> </t>
        </is>
      </c>
    </row>
    <row r="34">
      <c r="A34" s="4" t="inlineStr">
        <is>
          <t>Issuance of ordinary shares under ESPP</t>
        </is>
      </c>
      <c r="B34" s="5" t="n">
        <v>663</v>
      </c>
      <c r="C34" s="4" t="inlineStr">
        <is>
          <t xml:space="preserve"> </t>
        </is>
      </c>
      <c r="D34" s="5" t="n">
        <v>663</v>
      </c>
      <c r="E34" s="4" t="inlineStr">
        <is>
          <t xml:space="preserve"> </t>
        </is>
      </c>
      <c r="F34" s="4" t="inlineStr">
        <is>
          <t xml:space="preserve"> </t>
        </is>
      </c>
      <c r="G34" s="4" t="inlineStr">
        <is>
          <t xml:space="preserve"> </t>
        </is>
      </c>
    </row>
    <row r="35">
      <c r="A35" s="4" t="inlineStr">
        <is>
          <t>Issuance of ordinary shares under ESPP, shares</t>
        </is>
      </c>
      <c r="B35" s="4" t="inlineStr">
        <is>
          <t xml:space="preserve"> </t>
        </is>
      </c>
      <c r="C35" s="5" t="n">
        <v>279</v>
      </c>
      <c r="D35" s="4" t="inlineStr">
        <is>
          <t xml:space="preserve"> </t>
        </is>
      </c>
      <c r="E35" s="4" t="inlineStr">
        <is>
          <t xml:space="preserve"> </t>
        </is>
      </c>
      <c r="F35" s="4" t="inlineStr">
        <is>
          <t xml:space="preserve"> </t>
        </is>
      </c>
      <c r="G35" s="4" t="inlineStr">
        <is>
          <t xml:space="preserve"> </t>
        </is>
      </c>
    </row>
    <row r="36">
      <c r="A36" s="4" t="inlineStr">
        <is>
          <t>Issuance of vested shares</t>
        </is>
      </c>
      <c r="B36" s="4" t="inlineStr">
        <is>
          <t xml:space="preserve"> </t>
        </is>
      </c>
      <c r="C36" s="5" t="n">
        <v>104</v>
      </c>
      <c r="D36" s="4" t="inlineStr">
        <is>
          <t xml:space="preserve"> </t>
        </is>
      </c>
      <c r="E36" s="4" t="inlineStr">
        <is>
          <t xml:space="preserve"> </t>
        </is>
      </c>
      <c r="F36" s="4" t="inlineStr">
        <is>
          <t xml:space="preserve"> </t>
        </is>
      </c>
      <c r="G36" s="4" t="inlineStr">
        <is>
          <t xml:space="preserve"> </t>
        </is>
      </c>
    </row>
    <row r="37">
      <c r="A37" s="4" t="inlineStr">
        <is>
          <t>Treasury shares withheld for net settlement</t>
        </is>
      </c>
      <c r="B37" s="5" t="n">
        <v>-36</v>
      </c>
      <c r="C37" s="4" t="inlineStr">
        <is>
          <t xml:space="preserve"> </t>
        </is>
      </c>
      <c r="D37" s="4" t="inlineStr">
        <is>
          <t xml:space="preserve"> </t>
        </is>
      </c>
      <c r="E37" s="5" t="n">
        <v>-36</v>
      </c>
      <c r="F37" s="4" t="inlineStr">
        <is>
          <t xml:space="preserve"> </t>
        </is>
      </c>
      <c r="G37" s="4" t="inlineStr">
        <is>
          <t xml:space="preserve"> </t>
        </is>
      </c>
    </row>
    <row r="38">
      <c r="A38" s="4" t="inlineStr">
        <is>
          <t>Treasury shares withheld for net settlement, shares</t>
        </is>
      </c>
      <c r="B38" s="4" t="inlineStr">
        <is>
          <t xml:space="preserve"> </t>
        </is>
      </c>
      <c r="C38" s="5" t="n">
        <v>-9</v>
      </c>
      <c r="D38" s="4" t="inlineStr">
        <is>
          <t xml:space="preserve"> </t>
        </is>
      </c>
      <c r="E38" s="4" t="inlineStr">
        <is>
          <t xml:space="preserve"> </t>
        </is>
      </c>
      <c r="F38" s="4" t="inlineStr">
        <is>
          <t xml:space="preserve"> </t>
        </is>
      </c>
      <c r="G38" s="4" t="inlineStr">
        <is>
          <t xml:space="preserve"> </t>
        </is>
      </c>
    </row>
    <row r="39">
      <c r="A39" s="4" t="inlineStr">
        <is>
          <t>Foreign currency translation</t>
        </is>
      </c>
      <c r="B39" s="5" t="n">
        <v>-154</v>
      </c>
      <c r="C39" s="4" t="inlineStr">
        <is>
          <t xml:space="preserve"> </t>
        </is>
      </c>
      <c r="D39" s="4" t="inlineStr">
        <is>
          <t xml:space="preserve"> </t>
        </is>
      </c>
      <c r="E39" s="4" t="inlineStr">
        <is>
          <t xml:space="preserve"> </t>
        </is>
      </c>
      <c r="F39" s="4" t="inlineStr">
        <is>
          <t xml:space="preserve"> </t>
        </is>
      </c>
      <c r="G39" s="5" t="n">
        <v>-154</v>
      </c>
    </row>
    <row r="40">
      <c r="A40" s="4" t="inlineStr">
        <is>
          <t>Ending balance at Jun. 30, 2024</t>
        </is>
      </c>
      <c r="B40" s="5" t="n">
        <v>50964</v>
      </c>
      <c r="C40" s="6" t="n">
        <v>3</v>
      </c>
      <c r="D40" s="5" t="n">
        <v>158578</v>
      </c>
      <c r="E40" s="5" t="n">
        <v>-5660</v>
      </c>
      <c r="F40" s="5" t="n">
        <v>-100188</v>
      </c>
      <c r="G40" s="5" t="n">
        <v>-1769</v>
      </c>
    </row>
    <row r="41">
      <c r="A41" s="4" t="inlineStr">
        <is>
          <t>Ending balance, shares at Jun. 30, 2024</t>
        </is>
      </c>
      <c r="B41" s="4" t="inlineStr">
        <is>
          <t xml:space="preserve"> </t>
        </is>
      </c>
      <c r="C41" s="5" t="n">
        <v>28209</v>
      </c>
      <c r="D41" s="4" t="inlineStr">
        <is>
          <t xml:space="preserve"> </t>
        </is>
      </c>
      <c r="E41" s="4" t="inlineStr">
        <is>
          <t xml:space="preserve"> </t>
        </is>
      </c>
      <c r="F41" s="4" t="inlineStr">
        <is>
          <t xml:space="preserve"> </t>
        </is>
      </c>
      <c r="G41" s="4" t="inlineStr">
        <is>
          <t xml:space="preserve"> </t>
        </is>
      </c>
    </row>
    <row r="42">
      <c r="A42" s="4" t="inlineStr">
        <is>
          <t>Beginning balance at Mar. 31, 2024</t>
        </is>
      </c>
      <c r="B42" s="5" t="n">
        <v>56790</v>
      </c>
      <c r="C42" s="6" t="n">
        <v>3</v>
      </c>
      <c r="D42" s="5" t="n">
        <v>155137</v>
      </c>
      <c r="E42" s="5" t="n">
        <v>-5646</v>
      </c>
      <c r="F42" s="5" t="n">
        <v>-91045</v>
      </c>
      <c r="G42" s="5" t="n">
        <v>-1659</v>
      </c>
    </row>
    <row r="43">
      <c r="A43" s="4" t="inlineStr">
        <is>
          <t>Beginning balance, shares at Mar. 31, 2024</t>
        </is>
      </c>
      <c r="B43" s="4" t="inlineStr">
        <is>
          <t xml:space="preserve"> </t>
        </is>
      </c>
      <c r="C43" s="5" t="n">
        <v>27893</v>
      </c>
      <c r="D43" s="4" t="inlineStr">
        <is>
          <t xml:space="preserve"> </t>
        </is>
      </c>
      <c r="E43" s="4" t="inlineStr">
        <is>
          <t xml:space="preserve"> </t>
        </is>
      </c>
      <c r="F43" s="4" t="inlineStr">
        <is>
          <t xml:space="preserve"> </t>
        </is>
      </c>
      <c r="G43" s="4" t="inlineStr">
        <is>
          <t xml:space="preserve"> </t>
        </is>
      </c>
    </row>
    <row r="44">
      <c r="A44" s="4" t="inlineStr">
        <is>
          <t>Net Income (Loss)</t>
        </is>
      </c>
      <c r="B44" s="5" t="n">
        <v>-9143</v>
      </c>
      <c r="C44" s="4" t="inlineStr">
        <is>
          <t xml:space="preserve"> </t>
        </is>
      </c>
      <c r="D44" s="4" t="inlineStr">
        <is>
          <t xml:space="preserve"> </t>
        </is>
      </c>
      <c r="E44" s="4" t="inlineStr">
        <is>
          <t xml:space="preserve"> </t>
        </is>
      </c>
      <c r="F44" s="5" t="n">
        <v>-9143</v>
      </c>
      <c r="G44" s="4" t="inlineStr">
        <is>
          <t xml:space="preserve"> </t>
        </is>
      </c>
    </row>
    <row r="45">
      <c r="A45" s="4" t="inlineStr">
        <is>
          <t>Share-based compensation</t>
        </is>
      </c>
      <c r="B45" s="5" t="n">
        <v>2778</v>
      </c>
      <c r="C45" s="4" t="inlineStr">
        <is>
          <t xml:space="preserve"> </t>
        </is>
      </c>
      <c r="D45" s="5" t="n">
        <v>2778</v>
      </c>
      <c r="E45" s="4" t="inlineStr">
        <is>
          <t xml:space="preserve"> </t>
        </is>
      </c>
      <c r="F45" s="4" t="inlineStr">
        <is>
          <t xml:space="preserve"> </t>
        </is>
      </c>
      <c r="G45" s="4" t="inlineStr">
        <is>
          <t xml:space="preserve"> </t>
        </is>
      </c>
    </row>
    <row r="46">
      <c r="A46" s="4" t="inlineStr">
        <is>
          <t>Issuance of ordinary shares under ESPP</t>
        </is>
      </c>
      <c r="B46" s="5" t="n">
        <v>663</v>
      </c>
      <c r="C46" s="4" t="inlineStr">
        <is>
          <t xml:space="preserve"> </t>
        </is>
      </c>
      <c r="D46" s="5" t="n">
        <v>663</v>
      </c>
      <c r="E46" s="4" t="inlineStr">
        <is>
          <t xml:space="preserve"> </t>
        </is>
      </c>
      <c r="F46" s="4" t="inlineStr">
        <is>
          <t xml:space="preserve"> </t>
        </is>
      </c>
      <c r="G46" s="4" t="inlineStr">
        <is>
          <t xml:space="preserve"> </t>
        </is>
      </c>
    </row>
    <row r="47">
      <c r="A47" s="4" t="inlineStr">
        <is>
          <t>Issuance of ordinary shares under ESPP, shares</t>
        </is>
      </c>
      <c r="B47" s="4" t="inlineStr">
        <is>
          <t xml:space="preserve"> </t>
        </is>
      </c>
      <c r="C47" s="5" t="n">
        <v>279</v>
      </c>
      <c r="D47" s="4" t="inlineStr">
        <is>
          <t xml:space="preserve"> </t>
        </is>
      </c>
      <c r="E47" s="4" t="inlineStr">
        <is>
          <t xml:space="preserve"> </t>
        </is>
      </c>
      <c r="F47" s="4" t="inlineStr">
        <is>
          <t xml:space="preserve"> </t>
        </is>
      </c>
      <c r="G47" s="4" t="inlineStr">
        <is>
          <t xml:space="preserve"> </t>
        </is>
      </c>
    </row>
    <row r="48">
      <c r="A48" s="4" t="inlineStr">
        <is>
          <t>Issuance of vested shares</t>
        </is>
      </c>
      <c r="B48" s="4" t="inlineStr">
        <is>
          <t xml:space="preserve"> </t>
        </is>
      </c>
      <c r="C48" s="5" t="n">
        <v>41</v>
      </c>
      <c r="D48" s="4" t="inlineStr">
        <is>
          <t xml:space="preserve"> </t>
        </is>
      </c>
      <c r="E48" s="4" t="inlineStr">
        <is>
          <t xml:space="preserve"> </t>
        </is>
      </c>
      <c r="F48" s="4" t="inlineStr">
        <is>
          <t xml:space="preserve"> </t>
        </is>
      </c>
      <c r="G48" s="4" t="inlineStr">
        <is>
          <t xml:space="preserve"> </t>
        </is>
      </c>
    </row>
    <row r="49">
      <c r="A49" s="4" t="inlineStr">
        <is>
          <t>Treasury shares withheld for net settlement</t>
        </is>
      </c>
      <c r="B49" s="5" t="n">
        <v>-14</v>
      </c>
      <c r="C49" s="4" t="inlineStr">
        <is>
          <t xml:space="preserve"> </t>
        </is>
      </c>
      <c r="D49" s="4" t="inlineStr">
        <is>
          <t xml:space="preserve"> </t>
        </is>
      </c>
      <c r="E49" s="5" t="n">
        <v>-14</v>
      </c>
      <c r="F49" s="4" t="inlineStr">
        <is>
          <t xml:space="preserve"> </t>
        </is>
      </c>
      <c r="G49" s="4" t="inlineStr">
        <is>
          <t xml:space="preserve"> </t>
        </is>
      </c>
    </row>
    <row r="50">
      <c r="A50" s="4" t="inlineStr">
        <is>
          <t>Treasury shares withheld for net settlement, shares</t>
        </is>
      </c>
      <c r="B50" s="4" t="inlineStr">
        <is>
          <t xml:space="preserve"> </t>
        </is>
      </c>
      <c r="C50" s="5" t="n">
        <v>-4</v>
      </c>
      <c r="D50" s="4" t="inlineStr">
        <is>
          <t xml:space="preserve"> </t>
        </is>
      </c>
      <c r="E50" s="4" t="inlineStr">
        <is>
          <t xml:space="preserve"> </t>
        </is>
      </c>
      <c r="F50" s="4" t="inlineStr">
        <is>
          <t xml:space="preserve"> </t>
        </is>
      </c>
      <c r="G50" s="4" t="inlineStr">
        <is>
          <t xml:space="preserve"> </t>
        </is>
      </c>
    </row>
    <row r="51">
      <c r="A51" s="4" t="inlineStr">
        <is>
          <t>Foreign currency translation</t>
        </is>
      </c>
      <c r="B51" s="5" t="n">
        <v>-110</v>
      </c>
      <c r="C51" s="4" t="inlineStr">
        <is>
          <t xml:space="preserve"> </t>
        </is>
      </c>
      <c r="D51" s="4" t="inlineStr">
        <is>
          <t xml:space="preserve"> </t>
        </is>
      </c>
      <c r="E51" s="4" t="inlineStr">
        <is>
          <t xml:space="preserve"> </t>
        </is>
      </c>
      <c r="F51" s="4" t="inlineStr">
        <is>
          <t xml:space="preserve"> </t>
        </is>
      </c>
      <c r="G51" s="5" t="n">
        <v>-110</v>
      </c>
    </row>
    <row r="52">
      <c r="A52" s="4" t="inlineStr">
        <is>
          <t>Ending balance at Jun. 30, 2024</t>
        </is>
      </c>
      <c r="B52" s="6" t="n">
        <v>50964</v>
      </c>
      <c r="C52" s="6" t="n">
        <v>3</v>
      </c>
      <c r="D52" s="6" t="n">
        <v>158578</v>
      </c>
      <c r="E52" s="6" t="n">
        <v>-5660</v>
      </c>
      <c r="F52" s="6" t="n">
        <v>-100188</v>
      </c>
      <c r="G52" s="6" t="n">
        <v>-1769</v>
      </c>
    </row>
    <row r="53">
      <c r="A53" s="4" t="inlineStr">
        <is>
          <t>Ending balance, shares at Jun. 30, 2024</t>
        </is>
      </c>
      <c r="B53" s="4" t="inlineStr">
        <is>
          <t xml:space="preserve"> </t>
        </is>
      </c>
      <c r="C53" s="5" t="n">
        <v>28209</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 by Product Categ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5946</v>
      </c>
      <c r="C4" s="6" t="n">
        <v>59542</v>
      </c>
      <c r="D4" s="6" t="n">
        <v>88283</v>
      </c>
      <c r="E4" s="6" t="n">
        <v>136943</v>
      </c>
    </row>
    <row r="5">
      <c r="A5" s="4" t="inlineStr">
        <is>
          <t>Sales Revenue, Product Line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1</v>
      </c>
      <c r="D7" s="10" t="n">
        <v>1</v>
      </c>
      <c r="E7" s="10" t="n">
        <v>1</v>
      </c>
    </row>
    <row r="8">
      <c r="A8" s="4" t="inlineStr">
        <is>
          <t>Point-to-Multi-Poi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9647</v>
      </c>
      <c r="C10" s="6" t="n">
        <v>26734</v>
      </c>
      <c r="D10" s="6" t="n">
        <v>39068</v>
      </c>
      <c r="E10" s="6" t="n">
        <v>49026</v>
      </c>
    </row>
    <row r="11">
      <c r="A11" s="4" t="inlineStr">
        <is>
          <t>Point-to-Multi-Point | Sales Revenue, Product Line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43</v>
      </c>
      <c r="C13" s="10" t="n">
        <v>0.45</v>
      </c>
      <c r="D13" s="10" t="n">
        <v>0.44</v>
      </c>
      <c r="E13" s="10" t="n">
        <v>0.36</v>
      </c>
    </row>
    <row r="14">
      <c r="A14" s="4" t="inlineStr">
        <is>
          <t>Point-to-Poi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3656</v>
      </c>
      <c r="C16" s="6" t="n">
        <v>25074</v>
      </c>
      <c r="D16" s="6" t="n">
        <v>28067</v>
      </c>
      <c r="E16" s="6" t="n">
        <v>43082</v>
      </c>
    </row>
    <row r="17">
      <c r="A17" s="4" t="inlineStr">
        <is>
          <t>Point-to-Point | Sales Revenue, Product Line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3</v>
      </c>
      <c r="C19" s="10" t="n">
        <v>0.42</v>
      </c>
      <c r="D19" s="10" t="n">
        <v>0.32</v>
      </c>
      <c r="E19" s="10" t="n">
        <v>0.31</v>
      </c>
    </row>
    <row r="20">
      <c r="A20" s="4" t="inlineStr">
        <is>
          <t>Enterpri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1310</v>
      </c>
      <c r="C22" s="6" t="n">
        <v>6420</v>
      </c>
      <c r="D22" s="6" t="n">
        <v>18473</v>
      </c>
      <c r="E22" s="6" t="n">
        <v>42076</v>
      </c>
    </row>
    <row r="23">
      <c r="A23" s="4" t="inlineStr">
        <is>
          <t>Enterprise | Sales Revenue, Product Line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24</v>
      </c>
      <c r="C25" s="10" t="n">
        <v>0.11</v>
      </c>
      <c r="D25" s="10" t="n">
        <v>0.21</v>
      </c>
      <c r="E25" s="10" t="n">
        <v>0.31</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333</v>
      </c>
      <c r="C28" s="6" t="n">
        <v>1314</v>
      </c>
      <c r="D28" s="6" t="n">
        <v>2675</v>
      </c>
      <c r="E28" s="6" t="n">
        <v>2759</v>
      </c>
    </row>
    <row r="29">
      <c r="A29" s="4" t="inlineStr">
        <is>
          <t>Other | Sales Revenue, Product Line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03</v>
      </c>
      <c r="C31" s="10" t="n">
        <v>0.02</v>
      </c>
      <c r="D31" s="10" t="n">
        <v>0.03</v>
      </c>
      <c r="E31" s="10" t="n">
        <v>0.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 by Geograph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5946</v>
      </c>
      <c r="C4" s="6" t="n">
        <v>59542</v>
      </c>
      <c r="D4" s="6" t="n">
        <v>88283</v>
      </c>
      <c r="E4" s="6" t="n">
        <v>136943</v>
      </c>
    </row>
    <row r="5">
      <c r="A5" s="4" t="inlineStr">
        <is>
          <t>Sales Revenue, Product Line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1</v>
      </c>
      <c r="D7" s="10" t="n">
        <v>1</v>
      </c>
      <c r="E7" s="10" t="n">
        <v>1</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0647</v>
      </c>
      <c r="C10" s="6" t="n">
        <v>39526</v>
      </c>
      <c r="D10" s="6" t="n">
        <v>45696</v>
      </c>
      <c r="E10" s="6" t="n">
        <v>87119</v>
      </c>
    </row>
    <row r="11">
      <c r="A11" s="4" t="inlineStr">
        <is>
          <t>North America | Sales Revenue, Product Line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45</v>
      </c>
      <c r="C13" s="10" t="n">
        <v>0.67</v>
      </c>
      <c r="D13" s="10" t="n">
        <v>0.52</v>
      </c>
      <c r="E13" s="10" t="n">
        <v>0.64</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5003</v>
      </c>
      <c r="C16" s="6" t="n">
        <v>6769</v>
      </c>
      <c r="D16" s="6" t="n">
        <v>23413</v>
      </c>
      <c r="E16" s="6" t="n">
        <v>26477</v>
      </c>
    </row>
    <row r="17">
      <c r="A17" s="4" t="inlineStr">
        <is>
          <t>Europe, Middle East and Africa | Sales Revenue, Product Line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33</v>
      </c>
      <c r="C19" s="10" t="n">
        <v>0.11</v>
      </c>
      <c r="D19" s="10" t="n">
        <v>0.27</v>
      </c>
      <c r="E19" s="10" t="n">
        <v>0.19</v>
      </c>
    </row>
    <row r="20">
      <c r="A20" s="4" t="inlineStr">
        <is>
          <t>Caribbean and 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5306</v>
      </c>
      <c r="C22" s="6" t="n">
        <v>6015</v>
      </c>
      <c r="D22" s="6" t="n">
        <v>10198</v>
      </c>
      <c r="E22" s="6" t="n">
        <v>9700</v>
      </c>
    </row>
    <row r="23">
      <c r="A23" s="4" t="inlineStr">
        <is>
          <t>Caribbean and Latin America | Sales Revenue, Product Line | Geographic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11</v>
      </c>
      <c r="C25" s="10" t="n">
        <v>0.1</v>
      </c>
      <c r="D25" s="10" t="n">
        <v>0.11</v>
      </c>
      <c r="E25" s="10" t="n">
        <v>0.07000000000000001</v>
      </c>
    </row>
    <row r="26">
      <c r="A26" s="4" t="inlineStr">
        <is>
          <t>Asia 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4990</v>
      </c>
      <c r="C28" s="6" t="n">
        <v>7232</v>
      </c>
      <c r="D28" s="6" t="n">
        <v>8976</v>
      </c>
      <c r="E28" s="6" t="n">
        <v>13647</v>
      </c>
    </row>
    <row r="29">
      <c r="A29" s="4" t="inlineStr">
        <is>
          <t>Asia Pacific | Sales Revenue, Product Line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11</v>
      </c>
      <c r="C31" s="10" t="n">
        <v>0.12</v>
      </c>
      <c r="D31" s="10" t="n">
        <v>0.1</v>
      </c>
      <c r="E31" s="10"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Balance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ccounts receivable, net of allowance for credit losses</t>
        </is>
      </c>
      <c r="B3" s="6" t="n">
        <v>56604</v>
      </c>
      <c r="C3" s="6" t="n">
        <v>63656</v>
      </c>
    </row>
    <row r="4">
      <c r="A4" s="4" t="inlineStr">
        <is>
          <t>Deferred revenue - current</t>
        </is>
      </c>
      <c r="B4" s="5" t="n">
        <v>8261</v>
      </c>
      <c r="C4" s="5" t="n">
        <v>8765</v>
      </c>
    </row>
    <row r="5">
      <c r="A5" s="4" t="inlineStr">
        <is>
          <t>Deferred revenue - noncurrent</t>
        </is>
      </c>
      <c r="B5" s="5" t="n">
        <v>10338</v>
      </c>
      <c r="C5" s="5" t="n">
        <v>10473</v>
      </c>
    </row>
    <row r="6">
      <c r="A6" s="4" t="inlineStr">
        <is>
          <t>Refund liability</t>
        </is>
      </c>
      <c r="B6" s="6" t="n">
        <v>7270</v>
      </c>
      <c r="C6" s="6" t="n">
        <v>87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s>
  <sheetData>
    <row r="1">
      <c r="A1" s="1" t="inlineStr">
        <is>
          <t>Revenues from Contracts with Customers - Additional Information (Details) $ in Million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Customer</t>
        </is>
      </c>
      <c r="E2" s="2" t="inlineStr">
        <is>
          <t>Jun. 30, 2023 USD ($)</t>
        </is>
      </c>
      <c r="F2" s="2" t="inlineStr">
        <is>
          <t>Dec. 31, 2023 USD ($) Customer</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9" t="n">
        <v>18.6</v>
      </c>
      <c r="C4" s="4" t="inlineStr">
        <is>
          <t xml:space="preserve"> </t>
        </is>
      </c>
      <c r="D4" s="9" t="n">
        <v>18.6</v>
      </c>
      <c r="E4" s="4" t="inlineStr">
        <is>
          <t xml:space="preserve"> </t>
        </is>
      </c>
      <c r="F4" s="9" t="n">
        <v>19.2</v>
      </c>
    </row>
    <row r="5">
      <c r="A5" s="4" t="inlineStr">
        <is>
          <t>Revenue recognized</t>
        </is>
      </c>
      <c r="B5" s="9" t="n">
        <v>2.4</v>
      </c>
      <c r="C5" s="9" t="n">
        <v>2.1</v>
      </c>
      <c r="D5" s="9" t="n">
        <v>5.1</v>
      </c>
      <c r="E5" s="9" t="n">
        <v>5.5</v>
      </c>
      <c r="F5" s="4" t="inlineStr">
        <is>
          <t xml:space="preserve"> </t>
        </is>
      </c>
    </row>
    <row r="6">
      <c r="A6" s="4" t="inlineStr">
        <is>
          <t>Revenue practical expedient, incremental cost of obtaining contract [true/false]</t>
        </is>
      </c>
      <c r="B6" s="4" t="inlineStr">
        <is>
          <t xml:space="preserve"> </t>
        </is>
      </c>
      <c r="C6" s="4" t="inlineStr">
        <is>
          <t xml:space="preserve"> </t>
        </is>
      </c>
      <c r="D6" s="4" t="inlineStr">
        <is>
          <t>true</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llection period for trade accounts receivable</t>
        </is>
      </c>
      <c r="B9" s="4" t="inlineStr">
        <is>
          <t xml:space="preserve"> </t>
        </is>
      </c>
      <c r="C9" s="4" t="inlineStr">
        <is>
          <t xml:space="preserve"> </t>
        </is>
      </c>
      <c r="D9" s="4" t="inlineStr">
        <is>
          <t>30 day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ection period for trade accounts receivable</t>
        </is>
      </c>
      <c r="B12" s="4" t="inlineStr">
        <is>
          <t xml:space="preserve"> </t>
        </is>
      </c>
      <c r="C12" s="4" t="inlineStr">
        <is>
          <t xml:space="preserve"> </t>
        </is>
      </c>
      <c r="D12" s="4" t="inlineStr">
        <is>
          <t>60 days</t>
        </is>
      </c>
      <c r="E12" s="4" t="inlineStr">
        <is>
          <t xml:space="preserve"> </t>
        </is>
      </c>
      <c r="F12" s="4" t="inlineStr">
        <is>
          <t xml:space="preserve"> </t>
        </is>
      </c>
    </row>
    <row r="13">
      <c r="A13" s="4" t="inlineStr">
        <is>
          <t>Customer Concentration Risk | Accounts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ustomers | Customer</t>
        </is>
      </c>
      <c r="B15" s="4" t="inlineStr">
        <is>
          <t xml:space="preserve"> </t>
        </is>
      </c>
      <c r="C15" s="4" t="inlineStr">
        <is>
          <t xml:space="preserve"> </t>
        </is>
      </c>
      <c r="D15" s="5" t="n">
        <v>1</v>
      </c>
      <c r="E15" s="4" t="inlineStr">
        <is>
          <t xml:space="preserve"> </t>
        </is>
      </c>
      <c r="F15" s="5" t="n">
        <v>1</v>
      </c>
    </row>
    <row r="16">
      <c r="A16" s="4" t="inlineStr">
        <is>
          <t>Customer Concentration Risk | Accounts Receivables | Customer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Contract With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1</v>
      </c>
      <c r="E18" s="4" t="inlineStr">
        <is>
          <t xml:space="preserve"> </t>
        </is>
      </c>
      <c r="F18" s="10" t="n">
        <v>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Additional Information (Details 1) - USD ($) $ in Millions</t>
        </is>
      </c>
      <c r="B1" s="2" t="inlineStr">
        <is>
          <t>Jun.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t>
        </is>
      </c>
      <c r="B3" s="9" t="n">
        <v>18.6</v>
      </c>
      <c r="C3" s="9" t="n">
        <v>19.2</v>
      </c>
    </row>
    <row r="4">
      <c r="A4" s="4" t="inlineStr">
        <is>
          <t>Revenue, Remaining Performance Obligation, Expected Timing of Satisfaction, Start Date: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expected to be recognized period</t>
        </is>
      </c>
      <c r="B6" s="4" t="inlineStr">
        <is>
          <t xml:space="preserve"> </t>
        </is>
      </c>
      <c r="C6" s="4" t="inlineStr">
        <is>
          <t>1 year</t>
        </is>
      </c>
    </row>
    <row r="7">
      <c r="A7" s="4" t="inlineStr">
        <is>
          <t>Deferred revenue</t>
        </is>
      </c>
      <c r="B7" s="4" t="inlineStr">
        <is>
          <t xml:space="preserve"> </t>
        </is>
      </c>
      <c r="C7" s="9" t="n">
        <v>8.800000000000001</v>
      </c>
    </row>
    <row r="8">
      <c r="A8" s="4" t="inlineStr">
        <is>
          <t>Revenue, Remaining Performance Obligation, Expected Timing of Satisfaction, Start Date: 2024-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expected to be recognized period</t>
        </is>
      </c>
      <c r="B10" s="4" t="inlineStr">
        <is>
          <t>1 year</t>
        </is>
      </c>
      <c r="C10" s="4" t="inlineStr">
        <is>
          <t xml:space="preserve"> </t>
        </is>
      </c>
    </row>
    <row r="11">
      <c r="A11" s="4" t="inlineStr">
        <is>
          <t>Deferred revenue</t>
        </is>
      </c>
      <c r="B11" s="9" t="n">
        <v>8.300000000000001</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6" t="n">
        <v>6931</v>
      </c>
      <c r="C3" s="6" t="n">
        <v>7894</v>
      </c>
    </row>
    <row r="4">
      <c r="A4" s="4" t="inlineStr">
        <is>
          <t>Noncurrent operating lease liabilities</t>
        </is>
      </c>
      <c r="B4" s="6" t="n">
        <v>7046</v>
      </c>
      <c r="C4" s="6" t="n">
        <v>65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Vector Capital Management L.P.</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s</t>
        </is>
      </c>
      <c r="B5" s="6" t="n">
        <v>0</v>
      </c>
      <c r="C5" s="6" t="n">
        <v>0</v>
      </c>
      <c r="D5" s="6" t="n">
        <v>0</v>
      </c>
      <c r="E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Restructuring - Additional Information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t>
        </is>
      </c>
      <c r="B4" s="4" t="inlineStr">
        <is>
          <t xml:space="preserve"> </t>
        </is>
      </c>
      <c r="C4" s="9" t="n">
        <v>0.2</v>
      </c>
      <c r="D4" s="9" t="n">
        <v>0.4</v>
      </c>
    </row>
    <row r="5">
      <c r="A5" s="4" t="inlineStr">
        <is>
          <t>Additional restructuring charges</t>
        </is>
      </c>
      <c r="B5" s="9" t="n">
        <v>0.2</v>
      </c>
      <c r="C5" s="9" t="n">
        <v>0.5</v>
      </c>
      <c r="D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Liability Activity (Details) $ in Thousands</t>
        </is>
      </c>
      <c r="B1" s="2" t="inlineStr">
        <is>
          <t>6 Months Ended</t>
        </is>
      </c>
    </row>
    <row r="2">
      <c r="B2" s="2" t="inlineStr">
        <is>
          <t>Jun. 30, 2024 USD ($)</t>
        </is>
      </c>
    </row>
    <row r="3">
      <c r="A3" s="3" t="inlineStr">
        <is>
          <t>Restructuring and Related Activities [Abstract]</t>
        </is>
      </c>
      <c r="B3" s="4" t="inlineStr">
        <is>
          <t xml:space="preserve"> </t>
        </is>
      </c>
    </row>
    <row r="4">
      <c r="A4" s="4" t="inlineStr">
        <is>
          <t>Restructuring liability at December 31, 2023</t>
        </is>
      </c>
      <c r="B4" s="6" t="n">
        <v>363</v>
      </c>
    </row>
    <row r="5">
      <c r="A5" s="4" t="inlineStr">
        <is>
          <t>Restructuring charges</t>
        </is>
      </c>
      <c r="B5" s="5" t="n">
        <v>509</v>
      </c>
    </row>
    <row r="6">
      <c r="A6" s="4" t="inlineStr">
        <is>
          <t>Costs paid</t>
        </is>
      </c>
      <c r="B6" s="5" t="n">
        <v>-700</v>
      </c>
    </row>
    <row r="7">
      <c r="A7" s="4" t="inlineStr">
        <is>
          <t>Restructuring liability at March 31, 2024</t>
        </is>
      </c>
      <c r="B7" s="6" t="n">
        <v>17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 Additional Information (Details)</t>
        </is>
      </c>
      <c r="B1" s="2" t="inlineStr">
        <is>
          <t>Jun. 30, 2024 USD ($)</t>
        </is>
      </c>
    </row>
    <row r="2">
      <c r="A2" s="4" t="inlineStr">
        <is>
          <t>Revolving Credit Facility</t>
        </is>
      </c>
      <c r="B2" s="4" t="inlineStr">
        <is>
          <t xml:space="preserve"> </t>
        </is>
      </c>
    </row>
    <row r="3">
      <c r="A3" s="3" t="inlineStr">
        <is>
          <t>Subsequent Event [Line Items]</t>
        </is>
      </c>
      <c r="B3" s="4" t="inlineStr">
        <is>
          <t xml:space="preserve"> </t>
        </is>
      </c>
    </row>
    <row r="4">
      <c r="A4" s="4" t="inlineStr">
        <is>
          <t>Drew down amount under credit facility</t>
        </is>
      </c>
      <c r="B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5590</v>
      </c>
      <c r="C4" s="6" t="n">
        <v>1634</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2324</v>
      </c>
      <c r="C6" s="5" t="n">
        <v>2124</v>
      </c>
    </row>
    <row r="7">
      <c r="A7" s="4" t="inlineStr">
        <is>
          <t>Amortization of software and intangible assets</t>
        </is>
      </c>
      <c r="B7" s="5" t="n">
        <v>2796</v>
      </c>
      <c r="C7" s="5" t="n">
        <v>2193</v>
      </c>
    </row>
    <row r="8">
      <c r="A8" s="4" t="inlineStr">
        <is>
          <t>Amortization of debt issuance costs</t>
        </is>
      </c>
      <c r="B8" s="5" t="n">
        <v>155</v>
      </c>
      <c r="C8" s="5" t="n">
        <v>154</v>
      </c>
    </row>
    <row r="9">
      <c r="A9" s="4" t="inlineStr">
        <is>
          <t>Share-based compensation</t>
        </is>
      </c>
      <c r="B9" s="5" t="n">
        <v>5147</v>
      </c>
      <c r="C9" s="5" t="n">
        <v>5937</v>
      </c>
    </row>
    <row r="10">
      <c r="A10" s="4" t="inlineStr">
        <is>
          <t>Deferred income taxes</t>
        </is>
      </c>
      <c r="B10" s="5" t="n">
        <v>3694</v>
      </c>
      <c r="C10" s="5" t="n">
        <v>-3324</v>
      </c>
    </row>
    <row r="11">
      <c r="A11" s="4" t="inlineStr">
        <is>
          <t>Provision for inventory excess and obsolescence</t>
        </is>
      </c>
      <c r="B11" s="5" t="n">
        <v>8559</v>
      </c>
      <c r="C11" s="5" t="n">
        <v>1060</v>
      </c>
    </row>
    <row r="12">
      <c r="A12" s="4" t="inlineStr">
        <is>
          <t>Other</t>
        </is>
      </c>
      <c r="B12" s="5" t="n">
        <v>444</v>
      </c>
      <c r="C12" s="5" t="n">
        <v>-162</v>
      </c>
    </row>
    <row r="13">
      <c r="A13" s="3" t="inlineStr">
        <is>
          <t>Change in assets and liabilities:</t>
        </is>
      </c>
      <c r="B13" s="4" t="inlineStr">
        <is>
          <t xml:space="preserve"> </t>
        </is>
      </c>
      <c r="C13" s="4" t="inlineStr">
        <is>
          <t xml:space="preserve"> </t>
        </is>
      </c>
    </row>
    <row r="14">
      <c r="A14" s="4" t="inlineStr">
        <is>
          <t>Receivables</t>
        </is>
      </c>
      <c r="B14" s="5" t="n">
        <v>4059</v>
      </c>
      <c r="C14" s="5" t="n">
        <v>192</v>
      </c>
    </row>
    <row r="15">
      <c r="A15" s="4" t="inlineStr">
        <is>
          <t>Inventories</t>
        </is>
      </c>
      <c r="B15" s="5" t="n">
        <v>8350</v>
      </c>
      <c r="C15" s="5" t="n">
        <v>-26340</v>
      </c>
    </row>
    <row r="16">
      <c r="A16" s="4" t="inlineStr">
        <is>
          <t>Prepaid expenses</t>
        </is>
      </c>
      <c r="B16" s="5" t="n">
        <v>-5477</v>
      </c>
      <c r="C16" s="5" t="n">
        <v>3803</v>
      </c>
    </row>
    <row r="17">
      <c r="A17" s="4" t="inlineStr">
        <is>
          <t>Income taxes receivable</t>
        </is>
      </c>
      <c r="B17" s="5" t="n">
        <v>-4431</v>
      </c>
      <c r="C17" s="5" t="n">
        <v>27</v>
      </c>
    </row>
    <row r="18">
      <c r="A18" s="4" t="inlineStr">
        <is>
          <t>Accounts payable</t>
        </is>
      </c>
      <c r="B18" s="5" t="n">
        <v>-2732</v>
      </c>
      <c r="C18" s="5" t="n">
        <v>-1340</v>
      </c>
    </row>
    <row r="19">
      <c r="A19" s="4" t="inlineStr">
        <is>
          <t>Accrued employee compensation</t>
        </is>
      </c>
      <c r="B19" s="5" t="n">
        <v>-631</v>
      </c>
      <c r="C19" s="5" t="n">
        <v>-1515</v>
      </c>
    </row>
    <row r="20">
      <c r="A20" s="4" t="inlineStr">
        <is>
          <t>Accrued liabilities</t>
        </is>
      </c>
      <c r="B20" s="5" t="n">
        <v>2509</v>
      </c>
      <c r="C20" s="5" t="n">
        <v>615</v>
      </c>
    </row>
    <row r="21">
      <c r="A21" s="4" t="inlineStr">
        <is>
          <t>Other assets and liabilities</t>
        </is>
      </c>
      <c r="B21" s="5" t="n">
        <v>-2422</v>
      </c>
      <c r="C21" s="5" t="n">
        <v>4462</v>
      </c>
    </row>
    <row r="22">
      <c r="A22" s="4" t="inlineStr">
        <is>
          <t>Net cash used in operating activities</t>
        </is>
      </c>
      <c r="B22" s="5" t="n">
        <v>-13246</v>
      </c>
      <c r="C22" s="5" t="n">
        <v>-10480</v>
      </c>
    </row>
    <row r="23">
      <c r="A23" s="3" t="inlineStr">
        <is>
          <t>Cash flows from investing activities:</t>
        </is>
      </c>
      <c r="B23" s="4" t="inlineStr">
        <is>
          <t xml:space="preserve"> </t>
        </is>
      </c>
      <c r="C23" s="4" t="inlineStr">
        <is>
          <t xml:space="preserve"> </t>
        </is>
      </c>
    </row>
    <row r="24">
      <c r="A24" s="4" t="inlineStr">
        <is>
          <t>Purchases of property and equipment</t>
        </is>
      </c>
      <c r="B24" s="5" t="n">
        <v>-4081</v>
      </c>
      <c r="C24" s="5" t="n">
        <v>-2236</v>
      </c>
    </row>
    <row r="25">
      <c r="A25" s="4" t="inlineStr">
        <is>
          <t>Purchases of software</t>
        </is>
      </c>
      <c r="B25" s="5" t="n">
        <v>-3106</v>
      </c>
      <c r="C25" s="5" t="n">
        <v>-3333</v>
      </c>
    </row>
    <row r="26">
      <c r="A26" s="4" t="inlineStr">
        <is>
          <t>Net cash used in investing activities</t>
        </is>
      </c>
      <c r="B26" s="5" t="n">
        <v>-7187</v>
      </c>
      <c r="C26" s="5" t="n">
        <v>-5569</v>
      </c>
    </row>
    <row r="27">
      <c r="A27" s="3" t="inlineStr">
        <is>
          <t>Cash flows from financing activities:</t>
        </is>
      </c>
      <c r="B27" s="4" t="inlineStr">
        <is>
          <t xml:space="preserve"> </t>
        </is>
      </c>
      <c r="C27" s="4" t="inlineStr">
        <is>
          <t xml:space="preserve"> </t>
        </is>
      </c>
    </row>
    <row r="28">
      <c r="A28" s="4" t="inlineStr">
        <is>
          <t>Proceeds from issuance of revolver debt</t>
        </is>
      </c>
      <c r="B28" s="5" t="n">
        <v>45000</v>
      </c>
      <c r="C28" s="4" t="inlineStr">
        <is>
          <t xml:space="preserve"> </t>
        </is>
      </c>
    </row>
    <row r="29">
      <c r="A29" s="4" t="inlineStr">
        <is>
          <t>Repayment of term loan</t>
        </is>
      </c>
      <c r="B29" s="5" t="n">
        <v>-1313</v>
      </c>
      <c r="C29" s="5" t="n">
        <v>-1313</v>
      </c>
    </row>
    <row r="30">
      <c r="A30" s="4" t="inlineStr">
        <is>
          <t>Issuance of ordinary shares under ESPP</t>
        </is>
      </c>
      <c r="B30" s="5" t="n">
        <v>663</v>
      </c>
      <c r="C30" s="5" t="n">
        <v>1102</v>
      </c>
    </row>
    <row r="31">
      <c r="A31" s="4" t="inlineStr">
        <is>
          <t>Taxes paid from shares withheld</t>
        </is>
      </c>
      <c r="B31" s="5" t="n">
        <v>-32</v>
      </c>
      <c r="C31" s="5" t="n">
        <v>-433</v>
      </c>
    </row>
    <row r="32">
      <c r="A32" s="4" t="inlineStr">
        <is>
          <t>Proceeds from share option exercises</t>
        </is>
      </c>
      <c r="B32" s="4" t="inlineStr">
        <is>
          <t xml:space="preserve"> </t>
        </is>
      </c>
      <c r="C32" s="5" t="n">
        <v>492</v>
      </c>
    </row>
    <row r="33">
      <c r="A33" s="4" t="inlineStr">
        <is>
          <t>Net cash (used in) provided by financing activities</t>
        </is>
      </c>
      <c r="B33" s="5" t="n">
        <v>44318</v>
      </c>
      <c r="C33" s="5" t="n">
        <v>-152</v>
      </c>
    </row>
    <row r="34">
      <c r="A34" s="4" t="inlineStr">
        <is>
          <t>Effect of exchange rate on cash</t>
        </is>
      </c>
      <c r="B34" s="5" t="n">
        <v>-21</v>
      </c>
      <c r="C34" s="5" t="n">
        <v>17</v>
      </c>
    </row>
    <row r="35">
      <c r="A35" s="4" t="inlineStr">
        <is>
          <t>Net (decrease) increase in cash</t>
        </is>
      </c>
      <c r="B35" s="5" t="n">
        <v>23864</v>
      </c>
      <c r="C35" s="5" t="n">
        <v>-16184</v>
      </c>
    </row>
    <row r="36">
      <c r="A36" s="4" t="inlineStr">
        <is>
          <t>Cash, beginning of period</t>
        </is>
      </c>
      <c r="B36" s="5" t="n">
        <v>18710</v>
      </c>
      <c r="C36" s="5" t="n">
        <v>48162</v>
      </c>
    </row>
    <row r="37">
      <c r="A37" s="4" t="inlineStr">
        <is>
          <t>Cash, end of period</t>
        </is>
      </c>
      <c r="B37" s="5" t="n">
        <v>42574</v>
      </c>
      <c r="C37" s="5" t="n">
        <v>31978</v>
      </c>
    </row>
    <row r="38">
      <c r="A38" s="3" t="inlineStr">
        <is>
          <t>Supplemental disclosure of cash flow information:</t>
        </is>
      </c>
      <c r="B38" s="4" t="inlineStr">
        <is>
          <t xml:space="preserve"> </t>
        </is>
      </c>
      <c r="C38" s="4" t="inlineStr">
        <is>
          <t xml:space="preserve"> </t>
        </is>
      </c>
    </row>
    <row r="39">
      <c r="A39" s="4" t="inlineStr">
        <is>
          <t>Income taxes paid</t>
        </is>
      </c>
      <c r="B39" s="5" t="n">
        <v>2347</v>
      </c>
      <c r="C39" s="5" t="n">
        <v>2843</v>
      </c>
    </row>
    <row r="40">
      <c r="A40" s="4" t="inlineStr">
        <is>
          <t>Interest paid</t>
        </is>
      </c>
      <c r="B40" s="5" t="n">
        <v>1952</v>
      </c>
      <c r="C40" s="5" t="n">
        <v>880</v>
      </c>
    </row>
    <row r="41">
      <c r="A41" s="3" t="inlineStr">
        <is>
          <t>Non-cash investing and financing activities:</t>
        </is>
      </c>
      <c r="B41" s="4" t="inlineStr">
        <is>
          <t xml:space="preserve"> </t>
        </is>
      </c>
      <c r="C41" s="4" t="inlineStr">
        <is>
          <t xml:space="preserve"> </t>
        </is>
      </c>
    </row>
    <row r="42">
      <c r="A42" s="4" t="inlineStr">
        <is>
          <t>Increase in property, equipment and software unpaid or accrued in liabilities</t>
        </is>
      </c>
      <c r="B42" s="5" t="n">
        <v>290</v>
      </c>
      <c r="C42" s="5" t="n">
        <v>113</v>
      </c>
    </row>
    <row r="43">
      <c r="A43" s="4" t="inlineStr">
        <is>
          <t>Operating lease right-of-use assets obtained in exchange for operating lease liabilities</t>
        </is>
      </c>
      <c r="B43" s="4" t="inlineStr">
        <is>
          <t xml:space="preserve"> </t>
        </is>
      </c>
      <c r="C43" s="6" t="n">
        <v>1865</v>
      </c>
    </row>
    <row r="44">
      <c r="A44" s="4" t="inlineStr">
        <is>
          <t>Debt issuance costs incurred but not yet paid</t>
        </is>
      </c>
      <c r="B44" s="6" t="n">
        <v>275</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143</v>
      </c>
      <c r="C4" s="6" t="n">
        <v>-2642</v>
      </c>
      <c r="D4" s="6" t="n">
        <v>-35590</v>
      </c>
      <c r="E4" s="6" t="n">
        <v>16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5:10Z</dcterms:created>
  <dcterms:modified xmlns:dcterms="http://purl.org/dc/terms/" xmlns:xsi="http://www.w3.org/2001/XMLSchema-instance" xsi:type="dcterms:W3CDTF">2024-08-09T20:05:10Z</dcterms:modified>
</cp:coreProperties>
</file>